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sheetId="9" state="visible" r:id="rId9"/>
    <sheet xmlns:r="http://schemas.openxmlformats.org/officeDocument/2006/relationships" name="Asset Retirement Obligations" sheetId="10" state="visible" r:id="rId10"/>
    <sheet xmlns:r="http://schemas.openxmlformats.org/officeDocument/2006/relationships" name="Commodity Derivative Financial " sheetId="11" state="visible" r:id="rId11"/>
    <sheet xmlns:r="http://schemas.openxmlformats.org/officeDocument/2006/relationships" name="Accounts Receivable" sheetId="12" state="visible" r:id="rId12"/>
    <sheet xmlns:r="http://schemas.openxmlformats.org/officeDocument/2006/relationships" name="Accrued Expenses" sheetId="13" state="visible" r:id="rId13"/>
    <sheet xmlns:r="http://schemas.openxmlformats.org/officeDocument/2006/relationships" name="Debt Including Debt with Relate" sheetId="14" state="visible" r:id="rId14"/>
    <sheet xmlns:r="http://schemas.openxmlformats.org/officeDocument/2006/relationships" name="Leas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Executive Separation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Property (Tables)" sheetId="23" state="visible" r:id="rId23"/>
    <sheet xmlns:r="http://schemas.openxmlformats.org/officeDocument/2006/relationships" name="Asset Retirement Obligations (T" sheetId="24" state="visible" r:id="rId24"/>
    <sheet xmlns:r="http://schemas.openxmlformats.org/officeDocument/2006/relationships" name="Commodity Derivative Financia_2" sheetId="25" state="visible" r:id="rId25"/>
    <sheet xmlns:r="http://schemas.openxmlformats.org/officeDocument/2006/relationships" name="Accounts Receivable (Tables)" sheetId="26" state="visible" r:id="rId26"/>
    <sheet xmlns:r="http://schemas.openxmlformats.org/officeDocument/2006/relationships" name="Accrued Expenses (Tables)" sheetId="27" state="visible" r:id="rId27"/>
    <sheet xmlns:r="http://schemas.openxmlformats.org/officeDocument/2006/relationships" name="Debt Including Debt with Rela_2"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Aggregate capitalized costs of " sheetId="32" state="visible" r:id="rId32"/>
    <sheet xmlns:r="http://schemas.openxmlformats.org/officeDocument/2006/relationships" name="Schedule of other property plan" sheetId="33" state="visible" r:id="rId33"/>
    <sheet xmlns:r="http://schemas.openxmlformats.org/officeDocument/2006/relationships" name="Property (Details Narrative)" sheetId="34" state="visible" r:id="rId34"/>
    <sheet xmlns:r="http://schemas.openxmlformats.org/officeDocument/2006/relationships" name="The Company_s asset retirement " sheetId="35" state="visible" r:id="rId35"/>
    <sheet xmlns:r="http://schemas.openxmlformats.org/officeDocument/2006/relationships" name="The following table summarizes " sheetId="36" state="visible" r:id="rId36"/>
    <sheet xmlns:r="http://schemas.openxmlformats.org/officeDocument/2006/relationships" name="The following represents the Co" sheetId="37" state="visible" r:id="rId37"/>
    <sheet xmlns:r="http://schemas.openxmlformats.org/officeDocument/2006/relationships" name="The following table sets forth " sheetId="38" state="visible" r:id="rId38"/>
    <sheet xmlns:r="http://schemas.openxmlformats.org/officeDocument/2006/relationships" name="The following table represents " sheetId="39" state="visible" r:id="rId39"/>
    <sheet xmlns:r="http://schemas.openxmlformats.org/officeDocument/2006/relationships" name="The following table represent_2" sheetId="40" state="visible" r:id="rId40"/>
    <sheet xmlns:r="http://schemas.openxmlformats.org/officeDocument/2006/relationships" name="The following table represent_3" sheetId="41" state="visible" r:id="rId41"/>
    <sheet xmlns:r="http://schemas.openxmlformats.org/officeDocument/2006/relationships" name="Debt Including Debt with Rela_3" sheetId="42" state="visible" r:id="rId42"/>
    <sheet xmlns:r="http://schemas.openxmlformats.org/officeDocument/2006/relationships" name="Schedule of right of use leases" sheetId="43" state="visible" r:id="rId43"/>
    <sheet xmlns:r="http://schemas.openxmlformats.org/officeDocument/2006/relationships" name="Maturities of lease liabilities" sheetId="44" state="visible" r:id="rId44"/>
    <sheet xmlns:r="http://schemas.openxmlformats.org/officeDocument/2006/relationships" name="Leases (Details Narrative)" sheetId="45" state="visible" r:id="rId45"/>
    <sheet xmlns:r="http://schemas.openxmlformats.org/officeDocument/2006/relationships" name="Equity (Details Narrative)" sheetId="46" state="visible" r:id="rId46"/>
    <sheet xmlns:r="http://schemas.openxmlformats.org/officeDocument/2006/relationships" name="Schedule of non vested restrict" sheetId="47" state="visible" r:id="rId47"/>
    <sheet xmlns:r="http://schemas.openxmlformats.org/officeDocument/2006/relationships" name="The following summary reflects " sheetId="48" state="visible" r:id="rId48"/>
    <sheet xmlns:r="http://schemas.openxmlformats.org/officeDocument/2006/relationships" name="Schedule of summarizes informat" sheetId="49" state="visible" r:id="rId49"/>
    <sheet xmlns:r="http://schemas.openxmlformats.org/officeDocument/2006/relationships" name="Executive Separations (Details " sheetId="50" state="visible" r:id="rId50"/>
    <sheet xmlns:r="http://schemas.openxmlformats.org/officeDocument/2006/relationships" name="Schedule of reconciliation of e" sheetId="51" state="visible" r:id="rId51"/>
    <sheet xmlns:r="http://schemas.openxmlformats.org/officeDocument/2006/relationships" name="Income Taxes (Details Narrative" sheetId="52" state="visible" r:id="rId52"/>
    <sheet xmlns:r="http://schemas.openxmlformats.org/officeDocument/2006/relationships" name="Related Party Transactions (Det"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6653</t>
        </is>
      </c>
      <c r="C12" s="4" t="inlineStr">
        <is>
          <t xml:space="preserve"> </t>
        </is>
      </c>
    </row>
    <row r="13">
      <c r="A13" s="4" t="inlineStr">
        <is>
          <t>Entity Registrant Name</t>
        </is>
      </c>
      <c r="B13" s="4" t="inlineStr">
        <is>
          <t>EMPIRE
PETROLEUM CORPORATION</t>
        </is>
      </c>
      <c r="C13" s="4" t="inlineStr">
        <is>
          <t xml:space="preserve"> </t>
        </is>
      </c>
    </row>
    <row r="14">
      <c r="A14" s="4" t="inlineStr">
        <is>
          <t>Entity Central Index Key</t>
        </is>
      </c>
      <c r="B14" s="4" t="inlineStr">
        <is>
          <t>0000887396</t>
        </is>
      </c>
      <c r="C14" s="4" t="inlineStr">
        <is>
          <t xml:space="preserve"> </t>
        </is>
      </c>
    </row>
    <row r="15">
      <c r="A15" s="4" t="inlineStr">
        <is>
          <t>Entity Tax Identification Number</t>
        </is>
      </c>
      <c r="B15" s="4" t="inlineStr">
        <is>
          <t>73-12387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200
                                            S. Utica Place</t>
        </is>
      </c>
      <c r="C17" s="4" t="inlineStr">
        <is>
          <t xml:space="preserve"> </t>
        </is>
      </c>
    </row>
    <row r="18">
      <c r="A18" s="4" t="inlineStr">
        <is>
          <t>Entity Address, Address Line Two</t>
        </is>
      </c>
      <c r="B18" s="4" t="inlineStr">
        <is>
          <t>Suite 150</t>
        </is>
      </c>
      <c r="C18" s="4" t="inlineStr">
        <is>
          <t xml:space="preserve"> </t>
        </is>
      </c>
    </row>
    <row r="19">
      <c r="A19" s="4" t="inlineStr">
        <is>
          <t>Entity Address, City or Town</t>
        </is>
      </c>
      <c r="B19" s="4" t="inlineStr">
        <is>
          <t>Tulsa</t>
        </is>
      </c>
      <c r="C19" s="4" t="inlineStr">
        <is>
          <t xml:space="preserve"> </t>
        </is>
      </c>
    </row>
    <row r="20">
      <c r="A20" s="4" t="inlineStr">
        <is>
          <t>Entity Address, State or Province</t>
        </is>
      </c>
      <c r="B20" s="4" t="inlineStr">
        <is>
          <t>OK</t>
        </is>
      </c>
      <c r="C20" s="4" t="inlineStr">
        <is>
          <t xml:space="preserve"> </t>
        </is>
      </c>
    </row>
    <row r="21">
      <c r="A21" s="4" t="inlineStr">
        <is>
          <t>Entity Address, Postal Zip Code</t>
        </is>
      </c>
      <c r="B21" s="4" t="inlineStr">
        <is>
          <t>74114</t>
        </is>
      </c>
      <c r="C21" s="4" t="inlineStr">
        <is>
          <t xml:space="preserve"> </t>
        </is>
      </c>
    </row>
    <row r="22">
      <c r="A22" s="4" t="inlineStr">
        <is>
          <t>City Area Code</t>
        </is>
      </c>
      <c r="B22" s="4" t="inlineStr">
        <is>
          <t>(539)</t>
        </is>
      </c>
      <c r="C22" s="4" t="inlineStr">
        <is>
          <t xml:space="preserve"> </t>
        </is>
      </c>
    </row>
    <row r="23">
      <c r="A23" s="4" t="inlineStr">
        <is>
          <t>Local Phone Number</t>
        </is>
      </c>
      <c r="B23" s="4" t="inlineStr">
        <is>
          <t>444-8002</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EP</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03809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4</t>
        </is>
      </c>
    </row>
    <row r="3">
      <c r="A3" s="3" t="inlineStr">
        <is>
          <t>Asset Retirement Obligation Disclosure [Abstract]</t>
        </is>
      </c>
      <c r="B3" s="4" t="inlineStr">
        <is>
          <t xml:space="preserve"> </t>
        </is>
      </c>
    </row>
    <row r="4">
      <c r="A4" s="4" t="inlineStr">
        <is>
          <t>Asset Retirement Obligations</t>
        </is>
      </c>
      <c r="B4" s="4" t="inlineStr">
        <is>
          <t>Note
4 - Asset Retirement Obligations The
Company’s asset retirement obligations represent the estimated present value of the estimated cash flows the Company will incur
to plug, abandon, and remediate its producing properties at the end of their productive lives, in accordance with applicable state laws.
Market risk premiums associated with asset retirement obligations are estimated to represent a component of the Company’s credit-adjusted
risk-free rate that is utilized in the calculations of asset retirement obligations. The
Company’s asset retirement obligation activity is as follows:
For the Three Months Ended March 31,
2024 2023
Asset retirement obligations, beginning of period $ 28,168,427 $ 25,000,740
Additions 151,985 —
Liabilities settled — (190,375 )
Revisions — (68,809 )
Accretion expense 485,349 401,275
Asset retirement obligation, end of period $ 28,805,761 $ 25,142,831
Less current portion included in Accrued Expenses 700,000 —
Asset retirement obligation, long-term $ 28,105,761 $ 25,142,831 The
additions in 2024 primarily relate to the completion of four wells in our North Dakota Starbuck Drilling Program during the quar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dity Derivative Financial Instruments</t>
        </is>
      </c>
      <c r="B1" s="2" t="inlineStr">
        <is>
          <t>3 Months Ended</t>
        </is>
      </c>
    </row>
    <row r="2">
      <c r="B2" s="2" t="inlineStr">
        <is>
          <t>Mar. 31, 2024</t>
        </is>
      </c>
    </row>
    <row r="3">
      <c r="A3" s="3" t="inlineStr">
        <is>
          <t>Investments, All Other Investments [Abstract]</t>
        </is>
      </c>
      <c r="B3" s="4" t="inlineStr">
        <is>
          <t xml:space="preserve"> </t>
        </is>
      </c>
    </row>
    <row r="4">
      <c r="A4" s="4" t="inlineStr">
        <is>
          <t>Commodity Derivative Financial Instruments</t>
        </is>
      </c>
      <c r="B4" s="4" t="inlineStr">
        <is>
          <t xml:space="preserve">Note
5 – Commodity Derivative Financial Instruments The
Company uses derivative financial instruments to manage its exposure to commodity price fluctuations. Commodity derivative instruments
are used to reduce the effect of volatility of price changes on the oil and natural gas the Company produces and sells. The Company does
not enter into derivative financial instruments for speculative or trading purposes. The Company’s derivative financial instruments
consist of swaps and put options. The
Company does not designate its derivative instruments in such a way that would qualify for hedge accounting. Accordingly, the Company
reflects changes in the fair value of its derivative instruments in its consolidated statements of operations as they occur. Unrealized
gains and losses related to the contracts are recognized and recorded as changes to the derivative asset or liability on the Company’s
consolidated balance sheets. The
following table summarizes the net realized and unrealized losses reported in earnings related to the commodity derivative instruments
for the three months ended March 31, 2024 and 2023:
Three Months Ended March 31,
2024 2023
Loss on Derivatives:
Oil derivatives (a) $ (858,150 ) $ (66,823 ) ________
(a) Includes
$847,450 and $25,636 of unrealized derivative losses for the respective periods. The
following represents the Company’s net settlements related to derivatives for the three months ended March 31, 2024 and 2023:
Three Months Ended March 31,
2024 2023
Oil derivatives $ (10,700 ) $ (41,187 ) The
following table sets forth the Company’s outstanding derivative contracts at March 31, 2024:
2nd Quarter 2024 3rd Quarter 2024 4th Quarter 2024
WTI Fixed-Price Swaps:
Quarterly volume (MBbls) 30.00 30.00 30.00
Weighted-average fixed price (Bbl) $ 72.15 $ 77.02 $ 75.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3 Months Ended</t>
        </is>
      </c>
    </row>
    <row r="2">
      <c r="B2" s="2" t="inlineStr">
        <is>
          <t>Mar. 31, 2024</t>
        </is>
      </c>
    </row>
    <row r="3">
      <c r="A3" s="3" t="inlineStr">
        <is>
          <t>Following Table Represents Companys Accounts Receivable As Of March 31 2024 And December 31 2023</t>
        </is>
      </c>
      <c r="B3" s="4" t="inlineStr">
        <is>
          <t xml:space="preserve"> </t>
        </is>
      </c>
    </row>
    <row r="4">
      <c r="A4" s="4" t="inlineStr">
        <is>
          <t>Accounts Receivable</t>
        </is>
      </c>
      <c r="B4" s="4" t="inlineStr">
        <is>
          <t xml:space="preserve">Note
6 – Accounts Receivable The
following table represents the Company’s accounts receivable as of March 31, 2024 and December 31, 2023:
March 31, 2024 December 31, 2023
Oil, Gas and NGL Receivables $ 3,227,706 $ 2,784,745
Joint Interest Billings 4,026,259 5,444,331
Other 36,042 125,560
Total Accounts Receivable $ 7,290,007 $ 8,354,6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Note
7 – Accrued Expenses The
following table represents the Company’s accrued expenses as of March 31, 2024 and December 31, 2023:
March 31, 2024 December 31, 2023
Accrued and suspended third-party revenue $ 4,459,055 $ 4,049,984
Accrued salaries and payroll taxes 1,032,523 1,059,295
Accrued production taxes 774,359 829,226
Other 1,170,649 1,136,797
$ 7,436,586 $ 7,075,3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Including Debt with Related Parties</t>
        </is>
      </c>
      <c r="B1" s="2" t="inlineStr">
        <is>
          <t>3 Months Ended</t>
        </is>
      </c>
    </row>
    <row r="2">
      <c r="B2" s="2" t="inlineStr">
        <is>
          <t>Mar. 31, 2024</t>
        </is>
      </c>
    </row>
    <row r="3">
      <c r="A3" s="3" t="inlineStr">
        <is>
          <t>Debt Disclosure [Abstract]</t>
        </is>
      </c>
      <c r="B3" s="4" t="inlineStr">
        <is>
          <t xml:space="preserve"> </t>
        </is>
      </c>
    </row>
    <row r="4">
      <c r="A4" s="4" t="inlineStr">
        <is>
          <t>Debt Including Debt with Related Parties</t>
        </is>
      </c>
      <c r="B4" s="4" t="inlineStr">
        <is>
          <t>Note
8 – Debt Including Debt with Related Parties The
following table represents the Company’s outstanding debt as of March 31, 2024 and December 31, 2023:
As of March 31, 2024 As of December 31, 2023
Equity Bank Credit Facility $ 8,442,484 $ 4,492,484
Promissory Note – Related Party 2,970,000 —
Note Payable – Related Party 1,060,004 1,060,004
Equipment and vehicle notes, 0.00% to 9.00% interest rates, due in 2025 to 2028 with monthly payments ranging from $900 to $1,400 per month 135,995 148,516
Note Payable to insurance provider, bears 7.29% interest, matures January 2025, monthly payments of principal and interest of $51,067 441,697 —
Total Debt 13,050,180 5,701,004
Less: Current Maturities (486,483 ) (44,225 )
Less: Promissory Note – Related Party (2,970,000 ) —
Less: Note Payable – Related Party (1,060,004 ) (1,060,004 )
Long-Term debt $ 8,533,693 $ 4,596,775 On
December 29, 2023, Empire North Dakota and Empire NDA ("Borrowers”), entered into a Revolver Loan Agreement with Equity Bank
(the "Credit Facility”). Pursuant to the Credit Facility (a) the initial revolver commitment amount is $10,000,000; (b) the
maximum revolver commitment amount is $15,000,000; (c) commencing on January 31, 2024, and occurring on the last day of each calendar
month thereafter, the revolver commitment amount is reduced by $150,000; (d) commencing on March 31, 2024, there are scheduled semiannual
collateral borrowing base redeterminations each year on March 31 and September 30; (e) the final maturity date is December 29, 2026;
(f) outstanding borrowings bear interest at a rate equal to the prime rate of interest plus 1.50%, and in no event lower than 8.50%;
(g) a quarterly commitment fee is based on the unused portion of the commitments; and (h) Borrowers have the right to prepay loans under
the Credit Facility at any time without a prepayment penalty. The
Credit Facility is guaranteed by the Company. Borrowers entered into a security agreement, pursuant to which the obligations under the
Credit Facility are secured by liens on substantially all of the assets of Borrowers. Furthermore, the obligations under the Credit Facility
are secured by a continuing, first priority mortgage lien, pledge of and security interest in not less than 80% of Borrowers’ producing
oil, gas and other leasehold and mineral interests, including without limitation, those situated in the States of North Dakota and Montana. The
Credit Facility requires Borrowers to, commencing as of the fiscal quarter ended December 31, 2023, maintain (a) a current ratio of 1.0
to 1.0 or more and (b) a ratio of funded debt to EBITDAX, calculated quarterly and annually based on a trailing twelve-month basis, of
no more than 3.50 to 1.00. At March 31, 2024, the Borrowers were technically not in compliance with the current ratio covenant, however,
the noncompliance was resolved within the applicable cure period in accordance with the Credit Facility agreement following the completion
of a subscription rights offering on April 10, 2024 in which the Company received approximately $20.66 million in cash (see Note 10).
The Company is in compliance with the other covenants as of March 31, 2024. Promissory
Note – Related Party On
February 16, 2024, the Company issued a Promissory Note in the aggregate principal amount of $ 5,000,000 5,000,000 The
Note matures on February 15, 2026 (the "Maturity Date”) and accrues interest at the rate of 7 9 date
is not a business day, the next following business day) (each an "Interest Payment Date”), except upon the occurrence of an
Event of Default, in which case interest will accrue and be paid in cash on demand: (i) March 31, 2024; (ii) June 30, 2024;
(iii) September 30, 2024; (iv) December 31, 2024; (v) March 31, 2025; (vi) June 30, 2025; (vii) September 30,
2025; (viii) December 31, 2025; and (ix) the Maturity Date. All or any portion of the outstanding principal amount of the Note may
be converted into shares of common stock of the Company at a conversion price of $6.25 per share (the "Conversion Price”),
at the option of Energy Evolution, at any time and from time to time. If the full principal amount of the Note is drawn and converted
into shares of common stock of the Company, 800,000 shares would be issued (without giving effect to any interest that may be converted).
Accrued interest on the principal amount converted will be due on the applicable date of conversion in cash or, at the option of Energy
Evolution, by issuance of shares of common stock of the Company in the manner set forth in the Note (where the date of conversion is
the relevant Interest Payment Date”). The Conversion Price is subject to customary adjustments. The Note may be prepaid at any
time or from time to time without the consent of Energy Evolution and without penalty or premium, provided that the Company provides
Energy Evolution with at least five business days prior written notice, each principal payment is made in cash and all accrued interest
is paid in cash, or at the option of Energy Evolution, the accrued interest may be paid by issuance of shares of common stock of the
Company in the manner set forth in the Note (where the Interest Payment Date is the date of prepayment). The
Company determined that an embedded conversion feature included in the Promissory Note required bifurcation from the host contract that
is recognized as a separate derivative liability carried at fair value. The estimated fair value of the derivative liability, which
represents a Level 3 valuation, was $1,292,000 as of March 31, 2024 and was determined using a binomial lattice model using certain
assumptions and inputs discussed in Note 2. Accordingly, the Company has recognized a gain on the fair value adjustment of the derivative
liability in the amount of approximately $738,000 in Other Income (Expense) in the Condensed Consolidated Statements of Operations for
the quarter ended March 31, 2024. All of the other embedded features of the Note were clearly and closely related to the debt host and
did not require bifurcation as a derivative liability. Note
Payable – Related Party In
August 2020, the Company, through its wholly owned subsidiary, Empire Texas, entered into a joint development agreement (the "JDA”)
with Petroleum &amp; Independent Exploration, LLC and related entities ("PIE”), a related party (see Note 14), dated August
1, 2020. Under the terms of the JDA, PIE will perform recompletion or workover on specified mutually agreed upon wells ("Workover
Wells”) owned by Empire Texas. Concurrent with the JDA with PIE, the Company entered into a term loan agreement
dated August 1, 2020, whereby PIE will loan up to $ 2,000,000 6 In addition, the Company assigned
85% working and revenue interest to PIE in the designated wells which will be applied to repayment of the loan. As of March 31, 2024,
$1,060,004 has been advanced from the PIE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9 - Leases As
a lessee, the Company leases its corporate office headquarters in Tulsa, Oklahoma and one field office. The leases expire between 2024
and 2028. The corporate office has an option to renew for an additional five-year term. The option to renew the lease is generally not
considered reasonably certain to be exercised. Therefore, the period covered by such optional period is not included in the determination
of the term of the lease and the lease payments during these periods are similarly excluded from the calculation of right-of-use lease
asset and lease liability balances. The
Company also leases vehicles primarily used in our field operations. These vehicle leases typically have a three-year life. The
Company recognizes right-of use lease expense on a straight-line basis, except for certain variable expenses that are recognized when
the variability is resolved, typically during the period in which they are paid. Variable right-of-use lease payments typically include
charges for property taxes, insurance, and variable payments related to non-lease components, including common area maintenance. Right-of-use
lease expense was approximately $ 136,000 77,600 125,000 78,400 Supplemental
balance sheet information related to the right-of-use leases is as follows: Schedule of right of use leases
March 31, 2024 December 31, 2023
Net operating lease asset (included in Other Property and Equipment) $ 958,648 $ 1,077,031
Current portion of lease liability $ 430,273 $ 432,822
Long-term lease liability 441,748 544,382
Total right-of-use lease liabilities $ 872,021 $ 977,204 The
weighted-average remaining term for the Company’s right-of-use leases is 2.1 8.51 Maturities
of lease liabilities are as follows as of March 31, 2024:
Year 1 $ 486,584
Year 2 376,628
Year 3 86,680
Year 4 3,100
Year 5 —
Total lease payments 952,992
Less imputed interest (80,971 )
Total lease obligation $ 87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Note
10 – Equity Pursuant
to the Company’s Amended and Restated Certificate of Incorporation (“Charter”), effective as of March 4, 2022, the
total number of shares of all classes of stock that the Company has the authority to issue is 200,000,000, consisting of 190,000,000 0.001 10,000,000 0.001 Preferred
Stock Preferred
stock may be issued from time to time in one or more series at the direction of the Board of Directors and the directors also have the
ability to fix dividend rates and rights, liquidation preferences, voting rights, conversion rights, rights and terms of redemption and
other rights, preferences, privileges and restrictions as determined by the Board of Directors, subject to certain limitations set forth
in the Charter. Series
A Voting Preferred Stock On
March 8, 2022, the Company formalized the issuance of preferred stock as was required under the terms of the Company's May 2021 financing
agreements with Energy Evolution and issued six shares of
Series A Voting Preferred Stock. The Series A Voting Preferred Stock was issued in connection with
the strategic investment in the Company by Energy Evolution. For so long as the Series A Voting Preferred Stock is outstanding, the Company’s
Board of Directors will consist of six directors. Three of the directors are designated as the Series A Directors and the three other
directors (each, a “common director”) are elected by the holders of common stock and/or any preferred stock (other than the
Series A Voting Preferred Stock) granted the right to vote on the common directors. Any Series A Director may be removed with or without
cause but only by the affirmative vote of the holders of a majority of the Series A Voting Preferred Stock voting separately and as a
single class. The holders of the Series A Voting Preferred Stock have the exclusive right, voting separately and as a single class, to
vote on the election, removal and/or replacement of the Series A Directors. Holders of common stock or other preferred stock do not have
the right to vote on the Series A Directors. The approval of the holders of the Series A Voting Preferred Stock, voting separately and
as a single class, is required to authorize any resolution or other action to issue or modify the number, voting rights or any other
rights, privileges, benefits, or characteristics of the Series A Voting Preferred Stock, including without limitation, any action to
modify the number, structure and/or composition of the Company’s current Board of Directors. The
Series A Voting Preferred Stock is held by Phil Mulacek, chairman of the Board of Directors and one of the principals of Energy Evolution, as
Energy Evolution’s designee (the “Initial Holder”). The Series A Voting Preferred Stock may be transferred only to certain
controlled affiliates of the Initial Holder (“Permitted Transferees”), and the voting rights of the Series A Voting Preferred
Stock are contingent upon the Initial Holder and Permitted Transferees (collectively, the “Series A Holders”) holding together
at least 3,000,000 shares of the Company’s outstanding common stock. The
Series A Voting Preferred Stock is not entitled to receive any dividends or distributions of cash or other property except in the event
of any liquidation, dissolution or winding up of the Company’s affairs. In such event, before any amount is paid to the holders
of the Company’s common stock but after any amount is paid to the holders of the Company’s senior securities, the holders
of the Series A Voting Preferred Stock will be entitled to receive an amount per share equal to $1.00. Except
as discussed above or as otherwise set forth in the certificate of designation of the Series A Voting Preferred Stock, the holders of
the Series A Voting Preferred Stock have no voting rights. The
Series A Voting Preferred Stock is not redeemable at the Company’s election or the election of any holder, except the Company may
elect to redeem the Series A Voting Preferred Stock for $1.00 per share following satisfaction of its notice and cure requirements in
the event that:
• any or all shares of Series
A Voting Preferred Stock are held by anyone other than the Initial Holder or a Permitted Transferee; or
• the Series A Holders together
hold less than 3,000,000 The
Series A Voting Preferred Stock is not convertible into common stock or any other security. Common
Stock On
August 27, 2021, the Company’s Board of Directors approved a one-for-four reverse stock split such that every holder of the Company’s
common stock would receive one share of common stock for every four shares owned. The reverse stock split was effective as of 6:00 p.m.
Eastern Time on March 7, 2022, immediately prior to the Company’s listing of its common stock on the NYSE American. The
holders of shares of common stock are entitled to one vote per share for all matters on which common stockholders are authorized to vote
on. Examples of matters that common stockholders are entitled to vote on include, but are not limited to, election of three of the six
directors and other common voting situations afforded to common stockholders. Earnings
Per Share The
computation of diluted shares outstanding for the three months ended March 31, 2024 excluded 1,460,589 2,348,0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Note
11 – Stock-Based Compensation The
Company recognizes stock-based compensation expense associated with granted stock options and restricted stock units (RSUs). The Company
accounts for forfeitures of equity-based incentive awards as they occur. Stock-based compensation expense related to time-based restricted
stock units is based on the price of the common stock on the grant date and recognized as vesting occurs. For options, the fair value
is determined using the Black-Scholes option valuation assumptions on dividend yield, expected annual volatility, risk-free interest
rate and an expected useful life. Stock-based compensation is recorded with a corresponding increase in Additional Paid-in Capital within
the Condensed Consolidated Balance Sheets. The
following summary reflects nonvested restricted stock unit activity and related information for the three months ended March 31, 2024. Schedule of non vested restricted stock unit activity
Weighted Average
RSUs Fair Value (a)
Outstanding, December 31, 2023 204,817 $ 10.61
Granted — —
Vested (45,515 ) 11.75
Forfeited (22,500 ) 11.05
Outstanding, March 31, 2024 136,802 $ 10.16
(a) Shares are valued at the grant-date market price. The
following summary reflects stock option activity and related information:
Weighted Average
Options Exercise Price
Outstanding, December 31, 2023 2,065,381 $ 4.89
Granted — —
Exercised (119,100 ) 1.32
Cancelled — —
Outstanding, March 31, 2024 1,946,281 $ 5.10 The
following table summarizes information about stock options outstanding as of March 31, 2024. Schedule of summarizes information about stock options outstanding
Range of Options Weighted Average Weighted Options Weighted
Exercise Outstanding Remaining Average Exercisable Average
Prices at 3/31/24 Contractual Life Exercise Price at 3/31/24 Exercise Price
$ 1.32 12.36 1,946,281 4.67 $5.10 1,486,110 $3.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ecutive Separations</t>
        </is>
      </c>
      <c r="B1" s="2" t="inlineStr">
        <is>
          <t>3 Months Ended</t>
        </is>
      </c>
    </row>
    <row r="2">
      <c r="B2" s="2" t="inlineStr">
        <is>
          <t>Mar. 31, 2024</t>
        </is>
      </c>
    </row>
    <row r="3">
      <c r="A3" s="3" t="inlineStr">
        <is>
          <t>Executive Separations</t>
        </is>
      </c>
      <c r="B3" s="4" t="inlineStr">
        <is>
          <t xml:space="preserve"> </t>
        </is>
      </c>
    </row>
    <row r="4">
      <c r="A4" s="4" t="inlineStr">
        <is>
          <t>Executive Separations</t>
        </is>
      </c>
      <c r="B4" s="4" t="inlineStr">
        <is>
          <t>Note
12 – Executive Separations On
March 16, 2023, Thomas W. Pritchard resigned as Chief Executive Officer and a director of the Company to pursue other opportunities.
Although not required under Mr. Pritchard’s Employment Agreement with the Company, in recognition of Mr. Pritchard’s past
service to the Company, the Company will pay Mr. Pritchard severance benefits in the amount of approximately $ 360,000 340,234 2.1 2.1 On
March 17, 2023, the Board of Directors appointed Michael R. Morrisett to the position of Chief Executive Officer. Mr. Morrisett did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3 – Income Taxes For
all periods presented, the Company’s effective tax rate is 0 Schedule of reconciliation of effective income tax rate
For
the Three Months Ended March 31,
2024 2023
$ % $ %
Provision
(benefit) at statutory rate (834,791) 21.0 (516,514) 21.0
State Taxes (net of
federal impact) (190,937) 4.8 (118,333) 4.8
Nondeductible Expenses 6,401 -0.2 (2,460) 0.1
Stock Options Exercised (103,796) 2.6 — 0.0
Valuation Allowance 1,123,123 -28.3 637,307 -25.9
Income
tax provision (benefit) — 0.0 —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491465</v>
      </c>
      <c r="C3" s="6" t="n">
        <v>7792508</v>
      </c>
    </row>
    <row r="4">
      <c r="A4" s="4" t="inlineStr">
        <is>
          <t>Accounts Receivable</t>
        </is>
      </c>
      <c r="B4" s="5" t="n">
        <v>7290007</v>
      </c>
      <c r="C4" s="5" t="n">
        <v>8354636</v>
      </c>
    </row>
    <row r="5">
      <c r="A5" s="4" t="inlineStr">
        <is>
          <t>Derivative Instruments</t>
        </is>
      </c>
      <c r="B5" s="4" t="inlineStr">
        <is>
          <t xml:space="preserve"> </t>
        </is>
      </c>
      <c r="C5" s="5" t="n">
        <v>406806</v>
      </c>
    </row>
    <row r="6">
      <c r="A6" s="4" t="inlineStr">
        <is>
          <t>Inventory</t>
        </is>
      </c>
      <c r="B6" s="5" t="n">
        <v>1797342</v>
      </c>
      <c r="C6" s="5" t="n">
        <v>1433454</v>
      </c>
    </row>
    <row r="7">
      <c r="A7" s="4" t="inlineStr">
        <is>
          <t>Prepaids</t>
        </is>
      </c>
      <c r="B7" s="5" t="n">
        <v>1250672</v>
      </c>
      <c r="C7" s="5" t="n">
        <v>757500</v>
      </c>
    </row>
    <row r="8">
      <c r="A8" s="4" t="inlineStr">
        <is>
          <t>Total Current Assets</t>
        </is>
      </c>
      <c r="B8" s="5" t="n">
        <v>13829486</v>
      </c>
      <c r="C8" s="5" t="n">
        <v>18744904</v>
      </c>
    </row>
    <row r="9">
      <c r="A9" s="3" t="inlineStr">
        <is>
          <t>Property and Equipment:</t>
        </is>
      </c>
      <c r="B9" s="4" t="inlineStr">
        <is>
          <t xml:space="preserve"> </t>
        </is>
      </c>
      <c r="C9" s="4" t="inlineStr">
        <is>
          <t xml:space="preserve"> </t>
        </is>
      </c>
    </row>
    <row r="10">
      <c r="A10" s="4" t="inlineStr">
        <is>
          <t>Oil and Natural Gas Properties, Successful Efforts</t>
        </is>
      </c>
      <c r="B10" s="5" t="n">
        <v>107020654</v>
      </c>
      <c r="C10" s="5" t="n">
        <v>93509803</v>
      </c>
    </row>
    <row r="11">
      <c r="A11" s="4" t="inlineStr">
        <is>
          <t>Less: Accumulated Depreciation, Depletion and Impairment</t>
        </is>
      </c>
      <c r="B11" s="5" t="n">
        <v>-24427923</v>
      </c>
      <c r="C11" s="5" t="n">
        <v>-22996805</v>
      </c>
    </row>
    <row r="12">
      <c r="A12" s="4" t="inlineStr">
        <is>
          <t>Total Oil and Gas Properties, Net</t>
        </is>
      </c>
      <c r="B12" s="5" t="n">
        <v>82592731</v>
      </c>
      <c r="C12" s="5" t="n">
        <v>70512998</v>
      </c>
    </row>
    <row r="13">
      <c r="A13" s="4" t="inlineStr">
        <is>
          <t>Other Property and Equipment, Net</t>
        </is>
      </c>
      <c r="B13" s="5" t="n">
        <v>1729316</v>
      </c>
      <c r="C13" s="5" t="n">
        <v>1883211</v>
      </c>
    </row>
    <row r="14">
      <c r="A14" s="4" t="inlineStr">
        <is>
          <t>Total Property and Equipment, Net</t>
        </is>
      </c>
      <c r="B14" s="5" t="n">
        <v>84322047</v>
      </c>
      <c r="C14" s="5" t="n">
        <v>72396209</v>
      </c>
    </row>
    <row r="15">
      <c r="A15" s="4" t="inlineStr">
        <is>
          <t>Other Noncurrent Assets</t>
        </is>
      </c>
      <c r="B15" s="5" t="n">
        <v>1931161</v>
      </c>
      <c r="C15" s="5" t="n">
        <v>1474503</v>
      </c>
    </row>
    <row r="16">
      <c r="A16" s="4" t="inlineStr">
        <is>
          <t>Total Assets</t>
        </is>
      </c>
      <c r="B16" s="5" t="n">
        <v>100082694</v>
      </c>
      <c r="C16" s="5" t="n">
        <v>92615616</v>
      </c>
    </row>
    <row r="17">
      <c r="A17" s="3" t="inlineStr">
        <is>
          <t>Current Liabilities:</t>
        </is>
      </c>
      <c r="B17" s="4" t="inlineStr">
        <is>
          <t xml:space="preserve"> </t>
        </is>
      </c>
      <c r="C17" s="4" t="inlineStr">
        <is>
          <t xml:space="preserve"> </t>
        </is>
      </c>
    </row>
    <row r="18">
      <c r="A18" s="4" t="inlineStr">
        <is>
          <t>Accounts Payable</t>
        </is>
      </c>
      <c r="B18" s="5" t="n">
        <v>17194236</v>
      </c>
      <c r="C18" s="5" t="n">
        <v>16437219</v>
      </c>
    </row>
    <row r="19">
      <c r="A19" s="4" t="inlineStr">
        <is>
          <t>Accrued Expenses</t>
        </is>
      </c>
      <c r="B19" s="5" t="n">
        <v>7436586</v>
      </c>
      <c r="C19" s="5" t="n">
        <v>7075302</v>
      </c>
    </row>
    <row r="20">
      <c r="A20" s="4" t="inlineStr">
        <is>
          <t>Derivative Instruments</t>
        </is>
      </c>
      <c r="B20" s="5" t="n">
        <v>440644</v>
      </c>
      <c r="C20" s="4" t="inlineStr">
        <is>
          <t xml:space="preserve"> </t>
        </is>
      </c>
    </row>
    <row r="21">
      <c r="A21" s="4" t="inlineStr">
        <is>
          <t>Current Portion of Lease Liability</t>
        </is>
      </c>
      <c r="B21" s="5" t="n">
        <v>430273</v>
      </c>
      <c r="C21" s="5" t="n">
        <v>432822</v>
      </c>
    </row>
    <row r="22">
      <c r="A22" s="4" t="inlineStr">
        <is>
          <t>Current Portion of Note Payable - Related Party (Note 8)</t>
        </is>
      </c>
      <c r="B22" s="5" t="n">
        <v>1060004</v>
      </c>
      <c r="C22" s="5" t="n">
        <v>1060004</v>
      </c>
    </row>
    <row r="23">
      <c r="A23" s="4" t="inlineStr">
        <is>
          <t>Current Portion of Long-Term Debt</t>
        </is>
      </c>
      <c r="B23" s="5" t="n">
        <v>486483</v>
      </c>
      <c r="C23" s="5" t="n">
        <v>44225</v>
      </c>
    </row>
    <row r="24">
      <c r="A24" s="4" t="inlineStr">
        <is>
          <t>Total Current Liabilities</t>
        </is>
      </c>
      <c r="B24" s="5" t="n">
        <v>27048226</v>
      </c>
      <c r="C24" s="5" t="n">
        <v>25049572</v>
      </c>
    </row>
    <row r="25">
      <c r="A25" s="4" t="inlineStr">
        <is>
          <t>Long-Term Debt</t>
        </is>
      </c>
      <c r="B25" s="5" t="n">
        <v>8533693</v>
      </c>
      <c r="C25" s="5" t="n">
        <v>4596775</v>
      </c>
    </row>
    <row r="26">
      <c r="A26" s="4" t="inlineStr">
        <is>
          <t>Long-Term Note Payable - Related Party (Note 8)</t>
        </is>
      </c>
      <c r="B26" s="5" t="n">
        <v>2970000</v>
      </c>
      <c r="C26" s="4" t="inlineStr">
        <is>
          <t xml:space="preserve"> </t>
        </is>
      </c>
    </row>
    <row r="27">
      <c r="A27" s="4" t="inlineStr">
        <is>
          <t>Long Term Lease Liability</t>
        </is>
      </c>
      <c r="B27" s="5" t="n">
        <v>441748</v>
      </c>
      <c r="C27" s="5" t="n">
        <v>544382</v>
      </c>
    </row>
    <row r="28">
      <c r="A28" s="4" t="inlineStr">
        <is>
          <t>Derivative Instruments (Note 8)</t>
        </is>
      </c>
      <c r="B28" s="5" t="n">
        <v>1292000</v>
      </c>
      <c r="C28" s="4" t="inlineStr">
        <is>
          <t xml:space="preserve"> </t>
        </is>
      </c>
    </row>
    <row r="29">
      <c r="A29" s="4" t="inlineStr">
        <is>
          <t>Asset Retirement Obligations</t>
        </is>
      </c>
      <c r="B29" s="5" t="n">
        <v>28105761</v>
      </c>
      <c r="C29" s="5" t="n">
        <v>27468427</v>
      </c>
    </row>
    <row r="30">
      <c r="A30" s="4" t="inlineStr">
        <is>
          <t>Total Liabilities</t>
        </is>
      </c>
      <c r="B30" s="5" t="n">
        <v>68391428</v>
      </c>
      <c r="C30" s="5" t="n">
        <v>57659156</v>
      </c>
    </row>
    <row r="31">
      <c r="A31" s="3" t="inlineStr">
        <is>
          <t>Stockholders' Equity:</t>
        </is>
      </c>
      <c r="B31" s="4" t="inlineStr">
        <is>
          <t xml:space="preserve"> </t>
        </is>
      </c>
      <c r="C31" s="4" t="inlineStr">
        <is>
          <t xml:space="preserve"> </t>
        </is>
      </c>
    </row>
    <row r="32">
      <c r="A32" s="4" t="inlineStr">
        <is>
          <t>Series A Preferred Stock - $.001 Par Value, 10,000,000 Shares Authorized, 6 and 6 Shares Issued and Outstanding, Respectively</t>
        </is>
      </c>
      <c r="B32" s="4" t="inlineStr">
        <is>
          <t xml:space="preserve"> </t>
        </is>
      </c>
      <c r="C32" s="4" t="inlineStr">
        <is>
          <t xml:space="preserve"> </t>
        </is>
      </c>
    </row>
    <row r="33">
      <c r="A33" s="4" t="inlineStr">
        <is>
          <t>Common Stock - $.001 Par Value, 190,000,000 Shares Authorized, 25,623,674 and 25,503,530 Shares Issued and Outstanding, Respectively</t>
        </is>
      </c>
      <c r="B33" s="5" t="n">
        <v>85145</v>
      </c>
      <c r="C33" s="5" t="n">
        <v>85025</v>
      </c>
    </row>
    <row r="34">
      <c r="A34" s="4" t="inlineStr">
        <is>
          <t>Additional Paid-in Capital</t>
        </is>
      </c>
      <c r="B34" s="5" t="n">
        <v>100200135</v>
      </c>
      <c r="C34" s="5" t="n">
        <v>99490253</v>
      </c>
    </row>
    <row r="35">
      <c r="A35" s="4" t="inlineStr">
        <is>
          <t>Accumulated Deficit</t>
        </is>
      </c>
      <c r="B35" s="5" t="n">
        <v>-68594014</v>
      </c>
      <c r="C35" s="5" t="n">
        <v>-64618818</v>
      </c>
    </row>
    <row r="36">
      <c r="A36" s="4" t="inlineStr">
        <is>
          <t>Total Stockholders' Equity</t>
        </is>
      </c>
      <c r="B36" s="5" t="n">
        <v>31691266</v>
      </c>
      <c r="C36" s="5" t="n">
        <v>34956460</v>
      </c>
    </row>
    <row r="37">
      <c r="A37" s="4" t="inlineStr">
        <is>
          <t>Total Liabilities and Stockholders' Equity</t>
        </is>
      </c>
      <c r="B37" s="6" t="n">
        <v>100082694</v>
      </c>
      <c r="C37" s="6" t="n">
        <v>92615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4 – Related Party Transactions Energy
Evolution is a related party of the Company as it beneficially owns approximately 26.6 approximately
30.1% of the Company’s outstanding shares. Additionally, a board member of Energy Evolution was appointed to the Company’s
board in October 2021. This board member separately beneficially owns approximately 19.3 The
Company has a JDA with PIE to perform completions or workovers on specified mutually agreed upon wells (see Note 8). As of March 31,
2024, the Company has incurred obligations of approximately $ 1.1 On
February 16, 2024, the Company issued a Promissory Note in the aggregate principal amount of $5,000,000 (the "Note”)
to Energy Evolution (see Note 8). As of March 31, 2024, Energy Evolution has advanced the Company $5,000,000 under the Note. Accounts
receivable on the Condensed Consolidated Balance Sheet includes approximately $ 1,030,000 213,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From
time to time, the Company is subject to various legal proceedings arising in the ordinary course of business, including proceedings for
which the Company may not have insurance coverage. While many of these matters involve inherent uncertainty, as of the date hereof, the
Company does not currently believe that any such legal proceedings will have a material adverse effect on the Company’s business,
financial position, results of operations or liquidity.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Management believes no materially significant liabilities
of this nature existed as of the balance sheet date. Agreed
Compliance Order In
January 2024, the Company deposited $1 million into an escrow account in accordance with an Agreed Compliance Order (“ACO”)
with the New Mexico Oil Conservation Division (“OCD”) for compliance work on certain inactive wells in New Mexico. Under
the terms of the ACO, the escrow funds will be returned to the Company at a rate of $10,000 for each well as the compliance work is completed.
In February 2024, $550,000 of the escrow funds were returned to the Company following the completion of work on 55 wells. As of March
31, 2024, the remaining escrow balance of $450,000 is included in other noncurrent assets in the Condensed Consolidated Balance Sheet.
In April 2024, we completed work on an additional 25 wells and expect to receive $250,000 from the escrow account in the second quarter
of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During
the three months ended March 31, 2024, the Company added one significant accounting policy and estimate relating to convertible debt
and derivative liability. Besides this, there have been no material changes to significant accounting policies and estimates from the
information provided in the Form 10-K for the year ended December 31, 2023.</t>
        </is>
      </c>
    </row>
    <row r="5">
      <c r="A5" s="4" t="inlineStr">
        <is>
          <t>Convertible Debt and Derivative Liability</t>
        </is>
      </c>
      <c r="B5" s="4" t="inlineStr">
        <is>
          <t>Convertible
Debt and Derivative Liability In
connection with the Company’s issuance of a Promissory Note (the “Note”) in the first quarter of 2024, the Company
bifurcated the embedded conversion option, and recorded the embedded conversion option as a long-term derivative liability in
accordance with FASB ASC 815, Derivatives and Hedging. The convertible debt and the derivative liability associated with the Note
are presented on the Condensed Consolidated Balance Sheets as the Long-Term Note Payable – Related Party and long-term
Derivative Instruments. The convertible debt is carried at amortized cost. The derivative liability will be remeasured at each
reporting period using a binomial lattice model with changes in fair value recorded in the Condensed Consolidated Statements of
Operations in Other Income (Expense). See Note 8 for further details.</t>
        </is>
      </c>
    </row>
    <row r="6">
      <c r="A6" s="4" t="inlineStr">
        <is>
          <t>Fair Value Measurements</t>
        </is>
      </c>
      <c r="B6" s="4" t="inlineStr">
        <is>
          <t xml:space="preserve">Fair
Value Measurements The
Financial Accounting Standards Board (“FASB”) Accounting Standards Codification (“ASC”) Topic 820, Fair Value
Measurement , The
three-level fair value hierarchy for disclosure of fair value measurements defined by ASC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a degree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period ended March 31, 2024. Financial
instruments and other Derivatives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densed Consolidated Financial Statements. Assets
and Liabilities Measured at Fair Value on a Recurring Basis - </t>
        </is>
      </c>
    </row>
    <row r="7">
      <c r="A7" s="4" t="inlineStr">
        <is>
          <t>Fair Value on a Nonrecurring Basis</t>
        </is>
      </c>
      <c r="B7" s="4" t="inlineStr">
        <is>
          <t>Fair
Value on a Nonrecurring Basis The
Company applies the provisions of fair value measurement on a non-recurring basis to its non-financial assets and liabilities, including
oil and gas properties and asset retirement obligations. These assets and liabilities are not measured at fair value on an ongoing basis
but are subject to fair value adjustments if events or changes in certain circumstances indicate that adjustments may be necessary. No
triggering events that require assessment of such items were observed during the three months ended March 31, 2024.</t>
        </is>
      </c>
    </row>
    <row r="8">
      <c r="A8" s="4" t="inlineStr">
        <is>
          <t>Related Party Transactions</t>
        </is>
      </c>
      <c r="B8" s="4" t="inlineStr">
        <is>
          <t>Related
Party Transactions Transactions
between related parties are considered to be related party transactions even though they may not be given accounting recognition.
FASB ASC 850, Related Party Disclosures</t>
        </is>
      </c>
    </row>
    <row r="9">
      <c r="A9" s="4" t="inlineStr">
        <is>
          <t>Concentrations of Credit Risk</t>
        </is>
      </c>
      <c r="B9" s="4" t="inlineStr">
        <is>
          <t>Concentrations
of Credit Risk The
Company’s accounts receivable are primarily receivables from oil and natural gas purchasers and joint interest owners. The purchasers
of the Company’s oil and natural gas production consist primarily of independent marketers, major oil and natural gas companies
and gas pipeline companies. Historically, the Company has not experienced any significant losses from uncollectible accounts from its
oil and natural gas purchasers.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Joint operating agreements govern the operations of an oil or natural gas well
and, in most instances, provide for offsetting of amounts payable or receivable between the Company and its joint interest owner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t>
        </is>
      </c>
    </row>
    <row r="10">
      <c r="A10" s="4" t="inlineStr">
        <is>
          <t>Recently Adopted Accounting Standards</t>
        </is>
      </c>
      <c r="B10" s="4" t="inlineStr">
        <is>
          <t>Recently
Adopted Accounting Standards The
FASB periodically issues new accounting standards in a continuing effort to improve standards of financial accounting and reporting.
The Company has reviewed the recently issued pronouncements and concluded that the following new accounting standards are applicable: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operty (Tables)</t>
        </is>
      </c>
      <c r="B1" s="2" t="inlineStr">
        <is>
          <t>3 Months Ended</t>
        </is>
      </c>
    </row>
    <row r="2">
      <c r="B2" s="2" t="inlineStr">
        <is>
          <t>Mar. 31, 2024</t>
        </is>
      </c>
    </row>
    <row r="3">
      <c r="A3" s="3" t="inlineStr">
        <is>
          <t>Property, Plant and Equipment [Abstract]</t>
        </is>
      </c>
      <c r="B3" s="4" t="inlineStr">
        <is>
          <t xml:space="preserve"> </t>
        </is>
      </c>
    </row>
    <row r="4">
      <c r="A4" s="4" t="inlineStr">
        <is>
          <t>Aggregate capitalized costs of oil and natural gas properties are as follows:</t>
        </is>
      </c>
      <c r="B4" s="4" t="inlineStr">
        <is>
          <t xml:space="preserve">Aggregate
capitalized costs of oil and natural gas properties are as follows:
March 31, 2024 December 31, 2023
Proved properties $ 92,634,087 $ 75,346,623
Unproved properties 3,708,264 3,245,431
Work in process 10,678,303 14,917,749
Gross capitalized costs 107,020,654 93,509,803
Depreciation, depletion, amortization and impairment (24,427,923 ) (22,996,805 )
Total oil and gas properties, net $ 82,592,731 $ 70,512,998 </t>
        </is>
      </c>
    </row>
    <row r="5">
      <c r="A5" s="4" t="inlineStr">
        <is>
          <t>Schedule of other property plant and equipment</t>
        </is>
      </c>
      <c r="B5" s="4" t="inlineStr">
        <is>
          <t xml:space="preserve"> Schedule of other property plant and equipment
March 31, 2024 December 31, 2023
Other property and equipment, at cost $ 3,029,041 $ 2,998,018
Less: Accumulated depreciation (1,299,725 ) (1,114,807 )
Other property and equipment, net $ 1,729,316 $ 1,883,2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 Retirement Obligations (Tables)</t>
        </is>
      </c>
      <c r="B1" s="2" t="inlineStr">
        <is>
          <t>3 Months Ended</t>
        </is>
      </c>
    </row>
    <row r="2">
      <c r="B2" s="2" t="inlineStr">
        <is>
          <t>Mar. 31, 2024</t>
        </is>
      </c>
    </row>
    <row r="3">
      <c r="A3" s="3" t="inlineStr">
        <is>
          <t>Asset Retirement Obligation Disclosure [Abstract]</t>
        </is>
      </c>
      <c r="B3" s="4" t="inlineStr">
        <is>
          <t xml:space="preserve"> </t>
        </is>
      </c>
    </row>
    <row r="4">
      <c r="A4" s="4" t="inlineStr">
        <is>
          <t>The Company’s asset retirement obligation activity is as follows:</t>
        </is>
      </c>
      <c r="B4" s="4" t="inlineStr">
        <is>
          <t xml:space="preserve">The
Company’s asset retirement obligation activity is as follows:
For the Three Months Ended March 31,
2024 2023
Asset retirement obligations, beginning of period $ 28,168,427 $ 25,000,740
Additions 151,985 —
Liabilities settled — (190,375 )
Revisions — (68,809 )
Accretion expense 485,349 401,275
Asset retirement obligation, end of period $ 28,805,761 $ 25,142,831
Less current portion included in Accrued Expenses 700,000 —
Asset retirement obligation, long-term $ 28,105,761 $ 25,142,8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dity Derivative Financial Instru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The following table summarizes the net realized and unrealized losses reported in earnings related to the commodity derivative instruments for the three months ended March 31, 2024 and 2023:</t>
        </is>
      </c>
      <c r="B4" s="4" t="inlineStr">
        <is>
          <t xml:space="preserve">The
following table summarizes the net realized and unrealized losses reported in earnings related to the commodity derivative instruments
for the three months ended March 31, 2024 and 2023:
Three Months Ended March 31,
2024 2023
Loss on Derivatives:
Oil derivatives (a) $ (858,150 ) $ (66,823 ) ________
(a) Includes
$847,450 and $25,636 of unrealized derivative losses for the respective periods. </t>
        </is>
      </c>
    </row>
    <row r="5">
      <c r="A5" s="4" t="inlineStr">
        <is>
          <t>The following represents the Company’s net settlements related to derivatives for the three months ended March 31, 2024 and 2023:</t>
        </is>
      </c>
      <c r="B5" s="4" t="inlineStr">
        <is>
          <t xml:space="preserve">The
following represents the Company’s net settlements related to derivatives for the three months ended March 31, 2024 and 2023:
Three Months Ended March 31,
2024 2023
Oil derivatives $ (10,700 ) $ (41,187 ) </t>
        </is>
      </c>
    </row>
    <row r="6">
      <c r="A6" s="4" t="inlineStr">
        <is>
          <t>The following table sets forth the Company’s outstanding derivative contracts at March 31, 2024:</t>
        </is>
      </c>
      <c r="B6" s="4" t="inlineStr">
        <is>
          <t xml:space="preserve">The
following table sets forth the Company’s outstanding derivative contracts at March 31, 2024:
2nd Quarter 2024 3rd Quarter 2024 4th Quarter 2024
WTI Fixed-Price Swaps:
Quarterly volume (MBbls) 30.00 30.00 30.00
Weighted-average fixed price (Bbl) $ 72.15 $ 77.02 $ 75.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3 Months Ended</t>
        </is>
      </c>
    </row>
    <row r="2">
      <c r="B2" s="2" t="inlineStr">
        <is>
          <t>Mar. 31, 2024</t>
        </is>
      </c>
    </row>
    <row r="3">
      <c r="A3" s="3" t="inlineStr">
        <is>
          <t>Following Table Represents Companys Accounts Receivable As Of March 31 2024 And December 31 2023</t>
        </is>
      </c>
      <c r="B3" s="4" t="inlineStr">
        <is>
          <t xml:space="preserve"> </t>
        </is>
      </c>
    </row>
    <row r="4">
      <c r="A4" s="4" t="inlineStr">
        <is>
          <t>The following table represents the Company’s accounts receivable as of March 31, 2024 and December 31, 2023:</t>
        </is>
      </c>
      <c r="B4" s="4" t="inlineStr">
        <is>
          <t xml:space="preserve">The
following table represents the Company’s accounts receivable as of March 31, 2024 and December 31, 2023:
March 31, 2024 December 31, 2023
Oil, Gas and NGL Receivables $ 3,227,706 $ 2,784,745
Joint Interest Billings 4,026,259 5,444,331
Other 36,042 125,560
Total Accounts Receivable $ 7,290,007 $ 8,354,6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The following table represents the Company’s accrued expenses as of March 31, 2024 and December 31, 2023:</t>
        </is>
      </c>
      <c r="B4" s="4" t="inlineStr">
        <is>
          <t xml:space="preserve">The
following table represents the Company’s accrued expenses as of March 31, 2024 and December 31, 2023:
March 31, 2024 December 31, 2023
Accrued and suspended third-party revenue $ 4,459,055 $ 4,049,984
Accrued salaries and payroll taxes 1,032,523 1,059,295
Accrued production taxes 774,359 829,226
Other 1,170,649 1,136,797
$ 7,436,586 $ 7,075,3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ncluding Debt with Related Parties (Tables)</t>
        </is>
      </c>
      <c r="B1" s="2" t="inlineStr">
        <is>
          <t>3 Months Ended</t>
        </is>
      </c>
    </row>
    <row r="2">
      <c r="B2" s="2" t="inlineStr">
        <is>
          <t>Mar. 31, 2024</t>
        </is>
      </c>
    </row>
    <row r="3">
      <c r="A3" s="3" t="inlineStr">
        <is>
          <t>Debt Disclosure [Abstract]</t>
        </is>
      </c>
      <c r="B3" s="4" t="inlineStr">
        <is>
          <t xml:space="preserve"> </t>
        </is>
      </c>
    </row>
    <row r="4">
      <c r="A4" s="4" t="inlineStr">
        <is>
          <t>The following table represents the Company’s outstanding debt as of March 31, 2024 and December 31, 2023:</t>
        </is>
      </c>
      <c r="B4" s="4" t="inlineStr">
        <is>
          <t xml:space="preserve">The
following table represents the Company’s outstanding debt as of March 31, 2024 and December 31, 2023:
As of March 31, 2024 As of December 31, 2023
Equity Bank Credit Facility $ 8,442,484 $ 4,492,484
Promissory Note – Related Party 2,970,000 —
Note Payable – Related Party 1,060,004 1,060,004
Equipment and vehicle notes, 0.00% to 9.00% interest rates, due in 2025 to 2028 with monthly payments ranging from $900 to $1,400 per month 135,995 148,516
Note Payable to insurance provider, bears 7.29% interest, matures January 2025, monthly payments of principal and interest of $51,067 441,697 —
Total Debt 13,050,180 5,701,004
Less: Current Maturities (486,483 ) (44,225 )
Less: Promissory Note – Related Party (2,970,000 ) —
Less: Note Payable – Related Party (1,060,004 ) (1,060,004 )
Long-Term debt $ 8,533,693 $ 4,596,7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right of use leases</t>
        </is>
      </c>
      <c r="B4" s="4" t="inlineStr">
        <is>
          <t xml:space="preserve"> Schedule of right of use leases
March 31, 2024 December 31, 2023
Net operating lease asset (included in Other Property and Equipment) $ 958,648 $ 1,077,031
Current portion of lease liability $ 430,273 $ 432,822
Long-term lease liability 441,748 544,382
Total right-of-use lease liabilities $ 872,021 $ 977,204 </t>
        </is>
      </c>
    </row>
    <row r="5">
      <c r="A5" s="4" t="inlineStr">
        <is>
          <t>Maturities of lease liabilities are as follows as of March 31, 2024:</t>
        </is>
      </c>
      <c r="B5" s="4" t="inlineStr">
        <is>
          <t xml:space="preserve">Maturities
of lease liabilities are as follows as of March 31, 2024:
Year 1 $ 486,584
Year 2 376,628
Year 3 86,680
Year 4 3,100
Year 5 —
Total lease payments 952,992
Less imputed interest (80,971 )
Total lease obligation $ 87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10000000</v>
      </c>
      <c r="C4" s="5" t="n">
        <v>10000000</v>
      </c>
    </row>
    <row r="5">
      <c r="A5" s="4" t="inlineStr">
        <is>
          <t>Preferred stock, issued</t>
        </is>
      </c>
      <c r="B5" s="5" t="n">
        <v>6</v>
      </c>
      <c r="C5" s="5" t="n">
        <v>6</v>
      </c>
    </row>
    <row r="6">
      <c r="A6" s="4" t="inlineStr">
        <is>
          <t>Preferred stock, outstanding</t>
        </is>
      </c>
      <c r="B6" s="5" t="n">
        <v>6</v>
      </c>
      <c r="C6" s="5" t="n">
        <v>6</v>
      </c>
    </row>
    <row r="7">
      <c r="A7" s="4" t="inlineStr">
        <is>
          <t>Common stock, par value (in dollars per share)</t>
        </is>
      </c>
      <c r="B7" s="7" t="n">
        <v>0.001</v>
      </c>
      <c r="C7" s="7" t="n">
        <v>0.001</v>
      </c>
    </row>
    <row r="8">
      <c r="A8" s="4" t="inlineStr">
        <is>
          <t>Common stock, authorized</t>
        </is>
      </c>
      <c r="B8" s="5" t="n">
        <v>190000000</v>
      </c>
      <c r="C8" s="5" t="n">
        <v>190000000</v>
      </c>
    </row>
    <row r="9">
      <c r="A9" s="4" t="inlineStr">
        <is>
          <t>Common stock, outstanding</t>
        </is>
      </c>
      <c r="B9" s="5" t="n">
        <v>25623674</v>
      </c>
      <c r="C9" s="5" t="n">
        <v>25503530</v>
      </c>
    </row>
    <row r="10">
      <c r="A10" s="4" t="inlineStr">
        <is>
          <t>Common stock, issued</t>
        </is>
      </c>
      <c r="B10" s="5" t="n">
        <v>25623674</v>
      </c>
      <c r="C10" s="5" t="n">
        <v>25503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non vested restricted stock unit activity</t>
        </is>
      </c>
      <c r="B4" s="4" t="inlineStr">
        <is>
          <t xml:space="preserve">Schedule of non vested restricted stock unit activity
Weighted Average
RSUs Fair Value (a)
Outstanding, December 31, 2023 204,817 $ 10.61
Granted — —
Vested (45,515 ) 11.75
Forfeited (22,500 ) 11.05
Outstanding, March 31, 2024 136,802 $ 10.16
(a) Shares are valued at the grant-date market price. </t>
        </is>
      </c>
    </row>
    <row r="5">
      <c r="A5" s="4" t="inlineStr">
        <is>
          <t>The following summary reflects stock option activity and related information:</t>
        </is>
      </c>
      <c r="B5" s="4" t="inlineStr">
        <is>
          <t xml:space="preserve">The
following summary reflects stock option activity and related information:
Weighted Average
Options Exercise Price
Outstanding, December 31, 2023 2,065,381 $ 4.89
Granted — —
Exercised (119,100 ) 1.32
Cancelled — —
Outstanding, March 31, 2024 1,946,281 $ 5.10 </t>
        </is>
      </c>
    </row>
    <row r="6">
      <c r="A6" s="4" t="inlineStr">
        <is>
          <t>Schedule of summarizes information about stock options outstanding</t>
        </is>
      </c>
      <c r="B6" s="4" t="inlineStr">
        <is>
          <t>Schedule of summarizes information about stock options outstanding
Range of Options Weighted Average Weighted Options Weighted
Exercise Outstanding Remaining Average Exercisable Average
Prices at 3/31/24 Contractual Life Exercise Price at 3/31/24 Exercise Price
$ 1.32 12.36 1,946,281 4.67 $5.10 1,486,110 $3.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reconciliation of effective income tax rate</t>
        </is>
      </c>
      <c r="B4" s="4" t="inlineStr">
        <is>
          <t>Schedule of reconciliation of effective income tax rate
For
the Three Months Ended March 31,
2024 2023
$ % $ %
Provision
(benefit) at statutory rate (834,791) 21.0 (516,514) 21.0
State Taxes (net of
federal impact) (190,937) 4.8 (118,333) 4.8
Nondeductible Expenses 6,401 -0.2 (2,460) 0.1
Stock Options Exercised (103,796) 2.6 — 0.0
Valuation Allowance 1,123,123 -28.3 637,307 -25.9
Income
tax provision (benefit) — 0.0 — 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gregate capitalized costs of oil and natural gas properties are as follows: (Details) - USD ($)</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Proved properties</t>
        </is>
      </c>
      <c r="B3" s="6" t="n">
        <v>92634087</v>
      </c>
      <c r="C3" s="6" t="n">
        <v>75346623</v>
      </c>
    </row>
    <row r="4">
      <c r="A4" s="4" t="inlineStr">
        <is>
          <t>Unproved Properties</t>
        </is>
      </c>
      <c r="B4" s="5" t="n">
        <v>3708264</v>
      </c>
      <c r="C4" s="5" t="n">
        <v>3245431</v>
      </c>
    </row>
    <row r="5">
      <c r="A5" s="4" t="inlineStr">
        <is>
          <t>Work in process</t>
        </is>
      </c>
      <c r="B5" s="5" t="n">
        <v>10678303</v>
      </c>
      <c r="C5" s="5" t="n">
        <v>14917749</v>
      </c>
    </row>
    <row r="6">
      <c r="A6" s="4" t="inlineStr">
        <is>
          <t>Gross capitalized costs</t>
        </is>
      </c>
      <c r="B6" s="5" t="n">
        <v>107020654</v>
      </c>
      <c r="C6" s="5" t="n">
        <v>93509803</v>
      </c>
    </row>
    <row r="7">
      <c r="A7" s="4" t="inlineStr">
        <is>
          <t>Depreciation, Depletion, Amortization and Impairment</t>
        </is>
      </c>
      <c r="B7" s="5" t="n">
        <v>-24427923</v>
      </c>
      <c r="C7" s="5" t="n">
        <v>-22996805</v>
      </c>
    </row>
    <row r="8">
      <c r="A8" s="4" t="inlineStr">
        <is>
          <t>Total Oil and Gas Properties, Net</t>
        </is>
      </c>
      <c r="B8" s="6" t="n">
        <v>82592731</v>
      </c>
      <c r="C8" s="6" t="n">
        <v>705129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other property plant and equipment (Details) - USD ($)</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Other property and equipment, at cost</t>
        </is>
      </c>
      <c r="B3" s="6" t="n">
        <v>3029041</v>
      </c>
      <c r="C3" s="6" t="n">
        <v>2998018</v>
      </c>
    </row>
    <row r="4">
      <c r="A4" s="4" t="inlineStr">
        <is>
          <t>Less: accumulated depreciation</t>
        </is>
      </c>
      <c r="B4" s="5" t="n">
        <v>-1299725</v>
      </c>
      <c r="C4" s="5" t="n">
        <v>-1114807</v>
      </c>
    </row>
    <row r="5">
      <c r="A5" s="4" t="inlineStr">
        <is>
          <t>Other property and equipment, net</t>
        </is>
      </c>
      <c r="B5" s="6" t="n">
        <v>1729316</v>
      </c>
      <c r="C5" s="6" t="n">
        <v>18832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roperty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letion and amortization expense</t>
        </is>
      </c>
      <c r="B4" s="6" t="n">
        <v>1431000</v>
      </c>
      <c r="C4" s="6" t="n">
        <v>563000</v>
      </c>
    </row>
    <row r="5">
      <c r="A5" s="4" t="inlineStr">
        <is>
          <t>Depreciation expense</t>
        </is>
      </c>
      <c r="B5" s="6" t="n">
        <v>59000</v>
      </c>
      <c r="C5" s="6" t="n">
        <v>59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s asset retirement obligation activity is as follows: (Details) - USD ($)</t>
        </is>
      </c>
      <c r="B1" s="2" t="inlineStr">
        <is>
          <t>3 Months Ended</t>
        </is>
      </c>
    </row>
    <row r="2">
      <c r="B2" s="2" t="inlineStr">
        <is>
          <t>Mar. 31, 2024</t>
        </is>
      </c>
      <c r="C2" s="2" t="inlineStr">
        <is>
          <t>Mar. 31, 2023</t>
        </is>
      </c>
    </row>
    <row r="3">
      <c r="A3" s="3" t="inlineStr">
        <is>
          <t>Asset Retirement Obligation Disclosure [Abstract]</t>
        </is>
      </c>
      <c r="B3" s="4" t="inlineStr">
        <is>
          <t xml:space="preserve"> </t>
        </is>
      </c>
      <c r="C3" s="4" t="inlineStr">
        <is>
          <t xml:space="preserve"> </t>
        </is>
      </c>
    </row>
    <row r="4">
      <c r="A4" s="4" t="inlineStr">
        <is>
          <t>Asset retirement obligations, beginning of period</t>
        </is>
      </c>
      <c r="B4" s="6" t="n">
        <v>28168427</v>
      </c>
      <c r="C4" s="6" t="n">
        <v>25000740</v>
      </c>
    </row>
    <row r="5">
      <c r="A5" s="4" t="inlineStr">
        <is>
          <t>Additions</t>
        </is>
      </c>
      <c r="B5" s="5" t="n">
        <v>151985</v>
      </c>
      <c r="C5" s="4" t="inlineStr">
        <is>
          <t xml:space="preserve"> </t>
        </is>
      </c>
    </row>
    <row r="6">
      <c r="A6" s="4" t="inlineStr">
        <is>
          <t>Liabilities settled</t>
        </is>
      </c>
      <c r="B6" s="4" t="inlineStr">
        <is>
          <t xml:space="preserve"> </t>
        </is>
      </c>
      <c r="C6" s="5" t="n">
        <v>-190375</v>
      </c>
    </row>
    <row r="7">
      <c r="A7" s="4" t="inlineStr">
        <is>
          <t>Revisions</t>
        </is>
      </c>
      <c r="B7" s="4" t="inlineStr">
        <is>
          <t xml:space="preserve"> </t>
        </is>
      </c>
      <c r="C7" s="5" t="n">
        <v>-68809</v>
      </c>
    </row>
    <row r="8">
      <c r="A8" s="4" t="inlineStr">
        <is>
          <t>Accretion expense</t>
        </is>
      </c>
      <c r="B8" s="5" t="n">
        <v>485349</v>
      </c>
      <c r="C8" s="5" t="n">
        <v>401275</v>
      </c>
    </row>
    <row r="9">
      <c r="A9" s="4" t="inlineStr">
        <is>
          <t>Asset retirement obligation, end of period</t>
        </is>
      </c>
      <c r="B9" s="5" t="n">
        <v>28805761</v>
      </c>
      <c r="C9" s="5" t="n">
        <v>25142831</v>
      </c>
    </row>
    <row r="10">
      <c r="A10" s="4" t="inlineStr">
        <is>
          <t>Less current portion included in Accrued Expenses</t>
        </is>
      </c>
      <c r="B10" s="5" t="n">
        <v>700000</v>
      </c>
      <c r="C10" s="4" t="inlineStr">
        <is>
          <t xml:space="preserve"> </t>
        </is>
      </c>
    </row>
    <row r="11">
      <c r="A11" s="4" t="inlineStr">
        <is>
          <t>Asset retirement obligation, long-term</t>
        </is>
      </c>
      <c r="B11" s="6" t="n">
        <v>28105761</v>
      </c>
      <c r="C11" s="6" t="n">
        <v>251428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he following table summarizes the net realized and unrealized losses reported in earnings related to the commodity derivative instruments for the three months ended March 31, 2024 and 2023: (Details) - USD ($)</t>
        </is>
      </c>
      <c r="C1" s="2" t="inlineStr">
        <is>
          <t>3 Months Ended</t>
        </is>
      </c>
    </row>
    <row r="2">
      <c r="C2" s="2" t="inlineStr">
        <is>
          <t>Mar. 31, 2024</t>
        </is>
      </c>
      <c r="D2" s="2" t="inlineStr">
        <is>
          <t>Mar. 31, 2023</t>
        </is>
      </c>
    </row>
    <row r="3">
      <c r="A3" s="3" t="inlineStr">
        <is>
          <t>Credit Derivatives [Line Items]</t>
        </is>
      </c>
      <c r="C3" s="4" t="inlineStr">
        <is>
          <t xml:space="preserve"> </t>
        </is>
      </c>
      <c r="D3" s="4" t="inlineStr">
        <is>
          <t xml:space="preserve"> </t>
        </is>
      </c>
    </row>
    <row r="4">
      <c r="A4" s="4" t="inlineStr">
        <is>
          <t>Gain (loss) on derivatives</t>
        </is>
      </c>
      <c r="C4" s="6" t="n">
        <v>-858150</v>
      </c>
      <c r="D4" s="6" t="n">
        <v>-66823</v>
      </c>
    </row>
    <row r="5">
      <c r="A5" s="4" t="inlineStr">
        <is>
          <t>Oil Derivatives [Member]</t>
        </is>
      </c>
      <c r="C5" s="4" t="inlineStr">
        <is>
          <t xml:space="preserve"> </t>
        </is>
      </c>
      <c r="D5" s="4" t="inlineStr">
        <is>
          <t xml:space="preserve"> </t>
        </is>
      </c>
    </row>
    <row r="6">
      <c r="A6" s="3" t="inlineStr">
        <is>
          <t>Credit Derivatives [Line Items]</t>
        </is>
      </c>
      <c r="C6" s="4" t="inlineStr">
        <is>
          <t xml:space="preserve"> </t>
        </is>
      </c>
      <c r="D6" s="4" t="inlineStr">
        <is>
          <t xml:space="preserve"> </t>
        </is>
      </c>
    </row>
    <row r="7">
      <c r="A7" s="4" t="inlineStr">
        <is>
          <t>Gain (loss) on derivatives</t>
        </is>
      </c>
      <c r="B7" s="4" t="inlineStr">
        <is>
          <t>[1]</t>
        </is>
      </c>
      <c r="C7" s="6" t="n">
        <v>-858150</v>
      </c>
      <c r="D7" s="6" t="n">
        <v>-66823</v>
      </c>
    </row>
    <row r="8"/>
    <row r="9">
      <c r="A9" s="4" t="inlineStr">
        <is>
          <t>[1]Includes
                                            $847,450 and $25,636 of unrealized derivative losses for the respective periods.</t>
        </is>
      </c>
    </row>
  </sheetData>
  <mergeCells count="4">
    <mergeCell ref="A1:B2"/>
    <mergeCell ref="C1:D1"/>
    <mergeCell ref="A8:C8"/>
    <mergeCell ref="A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represents the Company’s net settlements related to derivatives for the three months ended March 31, 2024 and 2023: (Details) - USD ($)</t>
        </is>
      </c>
      <c r="B1" s="2" t="inlineStr">
        <is>
          <t>3 Months Ended</t>
        </is>
      </c>
    </row>
    <row r="2">
      <c r="B2" s="2" t="inlineStr">
        <is>
          <t>Mar. 31, 2024</t>
        </is>
      </c>
      <c r="C2" s="2" t="inlineStr">
        <is>
          <t>Mar. 31, 2023</t>
        </is>
      </c>
    </row>
    <row r="3">
      <c r="A3" s="3" t="inlineStr">
        <is>
          <t>Investments, All Other Investments [Abstract]</t>
        </is>
      </c>
      <c r="B3" s="4" t="inlineStr">
        <is>
          <t xml:space="preserve"> </t>
        </is>
      </c>
      <c r="C3" s="4" t="inlineStr">
        <is>
          <t xml:space="preserve"> </t>
        </is>
      </c>
    </row>
    <row r="4">
      <c r="A4" s="4" t="inlineStr">
        <is>
          <t>Net cash receipts from (payments on) derivatives</t>
        </is>
      </c>
      <c r="B4" s="6" t="n">
        <v>-10700</v>
      </c>
      <c r="C4" s="6" t="n">
        <v>-411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The following table sets forth the Company’s outstanding derivative contracts at March 31, 2024: (Details) - Oil Swaps [Member] - Two Zero Two Four [Member]</t>
        </is>
      </c>
      <c r="B1" s="2" t="inlineStr">
        <is>
          <t>Mar. 31, 2024 $ / shares</t>
        </is>
      </c>
    </row>
    <row r="2">
      <c r="A2" s="4" t="inlineStr">
        <is>
          <t>Second Quarter [Member]</t>
        </is>
      </c>
      <c r="B2" s="4" t="inlineStr">
        <is>
          <t xml:space="preserve"> </t>
        </is>
      </c>
    </row>
    <row r="3">
      <c r="A3" s="3" t="inlineStr">
        <is>
          <t>Share-Based Compensation Arrangement by Share-Based Payment Award [Line Items]</t>
        </is>
      </c>
      <c r="B3" s="4" t="inlineStr">
        <is>
          <t xml:space="preserve"> </t>
        </is>
      </c>
    </row>
    <row r="4">
      <c r="A4" s="4" t="inlineStr">
        <is>
          <t>Quarterly volume (MBbls)</t>
        </is>
      </c>
      <c r="B4" s="5" t="n">
        <v>30</v>
      </c>
    </row>
    <row r="5">
      <c r="A5" s="4" t="inlineStr">
        <is>
          <t>Weighted-average fixed price (Bbl)</t>
        </is>
      </c>
      <c r="B5" s="8" t="n">
        <v>72.15000000000001</v>
      </c>
    </row>
    <row r="6">
      <c r="A6" s="4" t="inlineStr">
        <is>
          <t>Third Quarter [Member]</t>
        </is>
      </c>
      <c r="B6" s="4" t="inlineStr">
        <is>
          <t xml:space="preserve"> </t>
        </is>
      </c>
    </row>
    <row r="7">
      <c r="A7" s="3" t="inlineStr">
        <is>
          <t>Share-Based Compensation Arrangement by Share-Based Payment Award [Line Items]</t>
        </is>
      </c>
      <c r="B7" s="4" t="inlineStr">
        <is>
          <t xml:space="preserve"> </t>
        </is>
      </c>
    </row>
    <row r="8">
      <c r="A8" s="4" t="inlineStr">
        <is>
          <t>Quarterly volume (MBbls)</t>
        </is>
      </c>
      <c r="B8" s="5" t="n">
        <v>30</v>
      </c>
    </row>
    <row r="9">
      <c r="A9" s="4" t="inlineStr">
        <is>
          <t>Weighted-average fixed price (Bbl)</t>
        </is>
      </c>
      <c r="B9" s="8" t="n">
        <v>77.02</v>
      </c>
    </row>
    <row r="10">
      <c r="A10" s="4" t="inlineStr">
        <is>
          <t>Fourth Quarter [Member]</t>
        </is>
      </c>
      <c r="B10" s="4" t="inlineStr">
        <is>
          <t xml:space="preserve"> </t>
        </is>
      </c>
    </row>
    <row r="11">
      <c r="A11" s="3" t="inlineStr">
        <is>
          <t>Share-Based Compensation Arrangement by Share-Based Payment Award [Line Items]</t>
        </is>
      </c>
      <c r="B11" s="4" t="inlineStr">
        <is>
          <t xml:space="preserve"> </t>
        </is>
      </c>
    </row>
    <row r="12">
      <c r="A12" s="4" t="inlineStr">
        <is>
          <t>Quarterly volume (MBbls)</t>
        </is>
      </c>
      <c r="B12" s="5" t="n">
        <v>30</v>
      </c>
    </row>
    <row r="13">
      <c r="A13" s="4" t="inlineStr">
        <is>
          <t>Weighted-average fixed price (Bbl)</t>
        </is>
      </c>
      <c r="B13" s="8" t="n">
        <v>75.56999999999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represents the Company’s accounts receivable as of March 31, 2024 and December 31, 2023: (Details) - USD ($)</t>
        </is>
      </c>
      <c r="B1" s="2" t="inlineStr">
        <is>
          <t>Mar. 31, 2024</t>
        </is>
      </c>
      <c r="C1" s="2" t="inlineStr">
        <is>
          <t>Dec. 31, 2023</t>
        </is>
      </c>
    </row>
    <row r="2">
      <c r="A2" s="3" t="inlineStr">
        <is>
          <t>Following Table Represents Companys Accounts Receivable As Of March 31 2024 And December 31 2023</t>
        </is>
      </c>
      <c r="B2" s="4" t="inlineStr">
        <is>
          <t xml:space="preserve"> </t>
        </is>
      </c>
      <c r="C2" s="4" t="inlineStr">
        <is>
          <t xml:space="preserve"> </t>
        </is>
      </c>
    </row>
    <row r="3">
      <c r="A3" s="4" t="inlineStr">
        <is>
          <t>Oil, Gas and NGL Receivables</t>
        </is>
      </c>
      <c r="B3" s="6" t="n">
        <v>3227706</v>
      </c>
      <c r="C3" s="6" t="n">
        <v>2784745</v>
      </c>
    </row>
    <row r="4">
      <c r="A4" s="4" t="inlineStr">
        <is>
          <t>Joint Interest Billings</t>
        </is>
      </c>
      <c r="B4" s="5" t="n">
        <v>4026259</v>
      </c>
      <c r="C4" s="5" t="n">
        <v>5444331</v>
      </c>
    </row>
    <row r="5">
      <c r="A5" s="4" t="inlineStr">
        <is>
          <t>Other</t>
        </is>
      </c>
      <c r="B5" s="5" t="n">
        <v>36042</v>
      </c>
      <c r="C5" s="5" t="n">
        <v>125560</v>
      </c>
    </row>
    <row r="6">
      <c r="A6" s="4" t="inlineStr">
        <is>
          <t>Total Accounts Receivable</t>
        </is>
      </c>
      <c r="B6" s="6" t="n">
        <v>7290007</v>
      </c>
      <c r="C6" s="6" t="n">
        <v>83546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Oil Sales</t>
        </is>
      </c>
      <c r="B4" s="6" t="n">
        <v>9441964</v>
      </c>
      <c r="C4" s="6" t="n">
        <v>8938715</v>
      </c>
    </row>
    <row r="5">
      <c r="A5" s="4" t="inlineStr">
        <is>
          <t>Gas Sales</t>
        </is>
      </c>
      <c r="B5" s="5" t="n">
        <v>377130</v>
      </c>
      <c r="C5" s="5" t="n">
        <v>656035</v>
      </c>
    </row>
    <row r="6">
      <c r="A6" s="4" t="inlineStr">
        <is>
          <t>NGL Sales</t>
        </is>
      </c>
      <c r="B6" s="5" t="n">
        <v>416211</v>
      </c>
      <c r="C6" s="5" t="n">
        <v>504954</v>
      </c>
    </row>
    <row r="7">
      <c r="A7" s="4" t="inlineStr">
        <is>
          <t>Total Product Revenues</t>
        </is>
      </c>
      <c r="B7" s="5" t="n">
        <v>10235305</v>
      </c>
      <c r="C7" s="5" t="n">
        <v>10099704</v>
      </c>
    </row>
    <row r="8">
      <c r="A8" s="4" t="inlineStr">
        <is>
          <t>Other</t>
        </is>
      </c>
      <c r="B8" s="5" t="n">
        <v>10086</v>
      </c>
      <c r="C8" s="5" t="n">
        <v>19364</v>
      </c>
    </row>
    <row r="9">
      <c r="A9" s="4" t="inlineStr">
        <is>
          <t>Loss on Derivatives</t>
        </is>
      </c>
      <c r="B9" s="5" t="n">
        <v>-858150</v>
      </c>
      <c r="C9" s="5" t="n">
        <v>-66823</v>
      </c>
    </row>
    <row r="10">
      <c r="A10" s="4" t="inlineStr">
        <is>
          <t>Total Revenue</t>
        </is>
      </c>
      <c r="B10" s="5" t="n">
        <v>9387241</v>
      </c>
      <c r="C10" s="5" t="n">
        <v>10052245</v>
      </c>
    </row>
    <row r="11">
      <c r="A11" s="3" t="inlineStr">
        <is>
          <t>Costs and Expenses:</t>
        </is>
      </c>
      <c r="B11" s="4" t="inlineStr">
        <is>
          <t xml:space="preserve"> </t>
        </is>
      </c>
      <c r="C11" s="4" t="inlineStr">
        <is>
          <t xml:space="preserve"> </t>
        </is>
      </c>
    </row>
    <row r="12">
      <c r="A12" s="4" t="inlineStr">
        <is>
          <t>Lease Operating Expense</t>
        </is>
      </c>
      <c r="B12" s="5" t="n">
        <v>7387423</v>
      </c>
      <c r="C12" s="5" t="n">
        <v>6520163</v>
      </c>
    </row>
    <row r="13">
      <c r="A13" s="4" t="inlineStr">
        <is>
          <t>Production and Ad Valorem Taxes</t>
        </is>
      </c>
      <c r="B13" s="5" t="n">
        <v>833447</v>
      </c>
      <c r="C13" s="5" t="n">
        <v>758114</v>
      </c>
    </row>
    <row r="14">
      <c r="A14" s="4" t="inlineStr">
        <is>
          <t>Depletion, Depreciation &amp; Amortization</t>
        </is>
      </c>
      <c r="B14" s="5" t="n">
        <v>1490130</v>
      </c>
      <c r="C14" s="5" t="n">
        <v>622489</v>
      </c>
    </row>
    <row r="15">
      <c r="A15" s="4" t="inlineStr">
        <is>
          <t>Accretion of Asset Retirement Obligation</t>
        </is>
      </c>
      <c r="B15" s="5" t="n">
        <v>485349</v>
      </c>
      <c r="C15" s="5" t="n">
        <v>401275</v>
      </c>
    </row>
    <row r="16">
      <c r="A16" s="3" t="inlineStr">
        <is>
          <t>General and Administrative Expense:</t>
        </is>
      </c>
      <c r="B16" s="4" t="inlineStr">
        <is>
          <t xml:space="preserve"> </t>
        </is>
      </c>
      <c r="C16" s="4" t="inlineStr">
        <is>
          <t xml:space="preserve"> </t>
        </is>
      </c>
    </row>
    <row r="17">
      <c r="A17" s="4" t="inlineStr">
        <is>
          <t>General and Administrative Expense</t>
        </is>
      </c>
      <c r="B17" s="5" t="n">
        <v>2879037</v>
      </c>
      <c r="C17" s="5" t="n">
        <v>3023279</v>
      </c>
    </row>
    <row r="18">
      <c r="A18" s="4" t="inlineStr">
        <is>
          <t>Stock-Based Compensation</t>
        </is>
      </c>
      <c r="B18" s="5" t="n">
        <v>710002</v>
      </c>
      <c r="C18" s="5" t="n">
        <v>949639</v>
      </c>
    </row>
    <row r="19">
      <c r="A19" s="4" t="inlineStr">
        <is>
          <t>Total General and Administrative Expense</t>
        </is>
      </c>
      <c r="B19" s="5" t="n">
        <v>3589039</v>
      </c>
      <c r="C19" s="5" t="n">
        <v>3972918</v>
      </c>
    </row>
    <row r="20">
      <c r="A20" s="4" t="inlineStr">
        <is>
          <t>Total Costs and Expenses</t>
        </is>
      </c>
      <c r="B20" s="5" t="n">
        <v>13785388</v>
      </c>
      <c r="C20" s="5" t="n">
        <v>12274959</v>
      </c>
    </row>
    <row r="21">
      <c r="A21" s="4" t="inlineStr">
        <is>
          <t>Operating Income (Loss)</t>
        </is>
      </c>
      <c r="B21" s="5" t="n">
        <v>-4398147</v>
      </c>
      <c r="C21" s="5" t="n">
        <v>-2222714</v>
      </c>
    </row>
    <row r="22">
      <c r="A22" s="3" t="inlineStr">
        <is>
          <t>Other Income and (Expense):</t>
        </is>
      </c>
      <c r="B22" s="4" t="inlineStr">
        <is>
          <t xml:space="preserve"> </t>
        </is>
      </c>
      <c r="C22" s="4" t="inlineStr">
        <is>
          <t xml:space="preserve"> </t>
        </is>
      </c>
    </row>
    <row r="23">
      <c r="A23" s="4" t="inlineStr">
        <is>
          <t>Interest Expense</t>
        </is>
      </c>
      <c r="B23" s="5" t="n">
        <v>-315049</v>
      </c>
      <c r="C23" s="5" t="n">
        <v>-237299</v>
      </c>
    </row>
    <row r="24">
      <c r="A24" s="4" t="inlineStr">
        <is>
          <t>Other Income (Expense) (Note 8)</t>
        </is>
      </c>
      <c r="B24" s="5" t="n">
        <v>738000</v>
      </c>
      <c r="C24" s="5" t="n">
        <v>422</v>
      </c>
    </row>
    <row r="25">
      <c r="A25" s="4" t="inlineStr">
        <is>
          <t>Income (Loss) Before Income Taxes</t>
        </is>
      </c>
      <c r="B25" s="5" t="n">
        <v>-3975196</v>
      </c>
      <c r="C25" s="5" t="n">
        <v>-2459591</v>
      </c>
    </row>
    <row r="26">
      <c r="A26" s="4" t="inlineStr">
        <is>
          <t>Income Tax (Provision) Benefit</t>
        </is>
      </c>
      <c r="B26" s="4" t="inlineStr">
        <is>
          <t xml:space="preserve"> </t>
        </is>
      </c>
      <c r="C26" s="4" t="inlineStr">
        <is>
          <t xml:space="preserve"> </t>
        </is>
      </c>
    </row>
    <row r="27">
      <c r="A27" s="4" t="inlineStr">
        <is>
          <t>Net Income (Loss)</t>
        </is>
      </c>
      <c r="B27" s="6" t="n">
        <v>-3975196</v>
      </c>
      <c r="C27" s="6" t="n">
        <v>-2459591</v>
      </c>
    </row>
    <row r="28">
      <c r="A28" s="3" t="inlineStr">
        <is>
          <t>Net Income  (Loss) per Common Share:</t>
        </is>
      </c>
      <c r="B28" s="4" t="inlineStr">
        <is>
          <t xml:space="preserve"> </t>
        </is>
      </c>
      <c r="C28" s="4" t="inlineStr">
        <is>
          <t xml:space="preserve"> </t>
        </is>
      </c>
    </row>
    <row r="29">
      <c r="A29" s="4" t="inlineStr">
        <is>
          <t>Basic</t>
        </is>
      </c>
      <c r="B29" s="8" t="n">
        <v>-0.15</v>
      </c>
      <c r="C29" s="8" t="n">
        <v>-0.11</v>
      </c>
    </row>
    <row r="30">
      <c r="A30" s="4" t="inlineStr">
        <is>
          <t>Diluted</t>
        </is>
      </c>
      <c r="B30" s="8" t="n">
        <v>-0.15</v>
      </c>
      <c r="C30" s="8" t="n">
        <v>-0.11</v>
      </c>
    </row>
    <row r="31">
      <c r="A31" s="3" t="inlineStr">
        <is>
          <t>Weighted Average Number of Common Shares Outstanding:</t>
        </is>
      </c>
      <c r="B31" s="4" t="inlineStr">
        <is>
          <t xml:space="preserve"> </t>
        </is>
      </c>
      <c r="C31" s="4" t="inlineStr">
        <is>
          <t xml:space="preserve"> </t>
        </is>
      </c>
    </row>
    <row r="32">
      <c r="A32" s="4" t="inlineStr">
        <is>
          <t>Basic</t>
        </is>
      </c>
      <c r="B32" s="5" t="n">
        <v>25688427</v>
      </c>
      <c r="C32" s="5" t="n">
        <v>22096796</v>
      </c>
    </row>
    <row r="33">
      <c r="A33" s="4" t="inlineStr">
        <is>
          <t>Diluted</t>
        </is>
      </c>
      <c r="B33" s="5" t="n">
        <v>25688427</v>
      </c>
      <c r="C33" s="5" t="n">
        <v>220967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represents the Company’s accrued expenses as of March 31, 2024 and December 31, 2023: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and suspended third-party revenue</t>
        </is>
      </c>
      <c r="B3" s="6" t="n">
        <v>4459055</v>
      </c>
      <c r="C3" s="6" t="n">
        <v>4049984</v>
      </c>
    </row>
    <row r="4">
      <c r="A4" s="4" t="inlineStr">
        <is>
          <t>Accrued salaries and payroll taxes</t>
        </is>
      </c>
      <c r="B4" s="5" t="n">
        <v>1032523</v>
      </c>
      <c r="C4" s="5" t="n">
        <v>1059295</v>
      </c>
    </row>
    <row r="5">
      <c r="A5" s="4" t="inlineStr">
        <is>
          <t>Accrued production taxes</t>
        </is>
      </c>
      <c r="B5" s="5" t="n">
        <v>774359</v>
      </c>
      <c r="C5" s="5" t="n">
        <v>829226</v>
      </c>
    </row>
    <row r="6">
      <c r="A6" s="4" t="inlineStr">
        <is>
          <t>Other</t>
        </is>
      </c>
      <c r="B6" s="5" t="n">
        <v>1170649</v>
      </c>
      <c r="C6" s="5" t="n">
        <v>1136797</v>
      </c>
    </row>
    <row r="7">
      <c r="A7" s="4" t="inlineStr">
        <is>
          <t>Accrued Expenses</t>
        </is>
      </c>
      <c r="B7" s="6" t="n">
        <v>7436586</v>
      </c>
      <c r="C7" s="6" t="n">
        <v>70753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represents the Company’s outstanding debt as of March 31, 2024 and December 31, 2023: (Details) - USD ($)</t>
        </is>
      </c>
      <c r="B1" s="2" t="inlineStr">
        <is>
          <t>Mar.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Total Debt</t>
        </is>
      </c>
      <c r="B3" s="6" t="n">
        <v>13050180</v>
      </c>
      <c r="C3" s="6" t="n">
        <v>5701004</v>
      </c>
    </row>
    <row r="4">
      <c r="A4" s="4" t="inlineStr">
        <is>
          <t>Less: Current Maturities</t>
        </is>
      </c>
      <c r="B4" s="5" t="n">
        <v>-486483</v>
      </c>
      <c r="C4" s="5" t="n">
        <v>-44225</v>
      </c>
    </row>
    <row r="5">
      <c r="A5" s="4" t="inlineStr">
        <is>
          <t>Note Payable Related Party</t>
        </is>
      </c>
      <c r="B5" s="5" t="n">
        <v>-2970000</v>
      </c>
      <c r="C5" s="4" t="inlineStr">
        <is>
          <t xml:space="preserve"> </t>
        </is>
      </c>
    </row>
    <row r="6">
      <c r="A6" s="4" t="inlineStr">
        <is>
          <t>Note Payable Related Party</t>
        </is>
      </c>
      <c r="B6" s="5" t="n">
        <v>-1060004</v>
      </c>
      <c r="C6" s="5" t="n">
        <v>-1060004</v>
      </c>
    </row>
    <row r="7">
      <c r="A7" s="4" t="inlineStr">
        <is>
          <t>Long Term Debt</t>
        </is>
      </c>
      <c r="B7" s="5" t="n">
        <v>8533693</v>
      </c>
      <c r="C7" s="5" t="n">
        <v>4596775</v>
      </c>
    </row>
    <row r="8">
      <c r="A8" s="4" t="inlineStr">
        <is>
          <t>Equity Bank Credit Facility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Debt</t>
        </is>
      </c>
      <c r="B10" s="5" t="n">
        <v>8442484</v>
      </c>
      <c r="C10" s="5" t="n">
        <v>4492484</v>
      </c>
    </row>
    <row r="11">
      <c r="A11" s="4" t="inlineStr">
        <is>
          <t>Promissory Note Related Party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Debt</t>
        </is>
      </c>
      <c r="B13" s="5" t="n">
        <v>2970000</v>
      </c>
      <c r="C13" s="4" t="inlineStr">
        <is>
          <t xml:space="preserve"> </t>
        </is>
      </c>
    </row>
    <row r="14">
      <c r="A14" s="4" t="inlineStr">
        <is>
          <t>Note Payable Related Party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Debt</t>
        </is>
      </c>
      <c r="B16" s="5" t="n">
        <v>1060004</v>
      </c>
      <c r="C16" s="5" t="n">
        <v>1060004</v>
      </c>
    </row>
    <row r="17">
      <c r="A17" s="4" t="inlineStr">
        <is>
          <t>Various Vehicleand Equipment Loan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Debt</t>
        </is>
      </c>
      <c r="B19" s="5" t="n">
        <v>135995</v>
      </c>
      <c r="C19" s="5" t="n">
        <v>148516</v>
      </c>
    </row>
    <row r="20">
      <c r="A20" s="4" t="inlineStr">
        <is>
          <t>Note Payable Insurance Provider Bears Interest Mature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Debt</t>
        </is>
      </c>
      <c r="B22" s="6" t="n">
        <v>441697</v>
      </c>
      <c r="C2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Debt Including Debt with Related Parties (Details Narrative) - USD ($)</t>
        </is>
      </c>
      <c r="D1" s="2" t="inlineStr">
        <is>
          <t>3 Months Ended</t>
        </is>
      </c>
    </row>
    <row r="2">
      <c r="B2" s="2" t="inlineStr">
        <is>
          <t>Feb. 16, 2024</t>
        </is>
      </c>
      <c r="C2" s="2" t="inlineStr">
        <is>
          <t>Dec. 29, 2023</t>
        </is>
      </c>
      <c r="D2" s="2" t="inlineStr">
        <is>
          <t>Mar. 31, 2024</t>
        </is>
      </c>
      <c r="E2" s="2" t="inlineStr">
        <is>
          <t>Feb. 15, 2024</t>
        </is>
      </c>
      <c r="F2" s="2" t="inlineStr">
        <is>
          <t>Aug. 0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escription</t>
        </is>
      </c>
      <c r="B4" s="4" t="inlineStr">
        <is>
          <t xml:space="preserve"> </t>
        </is>
      </c>
      <c r="C4" s="4" t="inlineStr">
        <is>
          <t>entered into a Revolver Loan Agreement with Equity Bank
(the "Credit Facility”). Pursuant to the Credit Facility (a) the initial revolver commitment amount is $10,000,000; (b) the
maximum revolver commitment amount is $15,000,000; (c) commencing on January 31, 2024, and occurring on the last day of each calendar
month thereafter, the revolver commitment amount is reduced by $150,000; (d) commencing on March 31, 2024, there are scheduled semiannual
collateral borrowing base redeterminations each year on March 31 and September 30; (e) the final maturity date is December 29, 2026;
(f) outstanding borrowings bear interest at a rate equal to the prime rate of interest plus 1.50%, and in no event lower than 8.50%;
(g) a quarterly commitment fee is based on the unused portion of the commitments; and (h) Borrowers have the right to prepay loans under
the Credit Facility at any time without a prepayment penalty.</t>
        </is>
      </c>
      <c r="D4" s="4" t="inlineStr">
        <is>
          <t xml:space="preserve"> </t>
        </is>
      </c>
      <c r="E4" s="4" t="inlineStr">
        <is>
          <t xml:space="preserve"> </t>
        </is>
      </c>
      <c r="F4" s="4" t="inlineStr">
        <is>
          <t xml:space="preserve"> </t>
        </is>
      </c>
    </row>
    <row r="5">
      <c r="A5" s="4" t="inlineStr">
        <is>
          <t>August Six Two Thousand Twenty [Member] | Joint Development Agreement [Member] | Petroleum and Independent Exploration L L 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from related party</t>
        </is>
      </c>
      <c r="B7" s="4" t="inlineStr">
        <is>
          <t xml:space="preserve"> </t>
        </is>
      </c>
      <c r="C7" s="4" t="inlineStr">
        <is>
          <t xml:space="preserve"> </t>
        </is>
      </c>
      <c r="D7" s="4" t="inlineStr">
        <is>
          <t xml:space="preserve"> </t>
        </is>
      </c>
      <c r="E7" s="4" t="inlineStr">
        <is>
          <t xml:space="preserve"> </t>
        </is>
      </c>
      <c r="F7" s="6" t="n">
        <v>2000000</v>
      </c>
    </row>
    <row r="8">
      <c r="A8" s="4" t="inlineStr">
        <is>
          <t>Interest rate</t>
        </is>
      </c>
      <c r="B8" s="4" t="inlineStr">
        <is>
          <t xml:space="preserve"> </t>
        </is>
      </c>
      <c r="C8" s="4" t="inlineStr">
        <is>
          <t xml:space="preserve"> </t>
        </is>
      </c>
      <c r="D8" s="4" t="inlineStr">
        <is>
          <t xml:space="preserve"> </t>
        </is>
      </c>
      <c r="E8" s="4" t="inlineStr">
        <is>
          <t xml:space="preserve"> </t>
        </is>
      </c>
      <c r="F8" s="9" t="n">
        <v>0.06</v>
      </c>
    </row>
    <row r="9">
      <c r="A9" s="4" t="inlineStr">
        <is>
          <t>Description of working and revenue interest</t>
        </is>
      </c>
      <c r="B9" s="4" t="inlineStr">
        <is>
          <t xml:space="preserve"> </t>
        </is>
      </c>
      <c r="C9" s="4" t="inlineStr">
        <is>
          <t xml:space="preserve"> </t>
        </is>
      </c>
      <c r="D9" s="4" t="inlineStr">
        <is>
          <t>In addition, the Company assigned
85% working and revenue interest to PIE in the designated wells which will be applied to repayment of the loan. As of March 31, 2024,
$1,060,004 has been advanced from the PIE loan.</t>
        </is>
      </c>
      <c r="E9" s="4" t="inlineStr">
        <is>
          <t xml:space="preserve"> </t>
        </is>
      </c>
      <c r="F9" s="4" t="inlineStr">
        <is>
          <t xml:space="preserve"> </t>
        </is>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4" t="inlineStr">
        <is>
          <t xml:space="preserve"> </t>
        </is>
      </c>
      <c r="D12" s="4" t="inlineStr">
        <is>
          <t xml:space="preserve"> </t>
        </is>
      </c>
      <c r="E12" s="9" t="n">
        <v>0.07000000000000001</v>
      </c>
      <c r="F12" s="4" t="inlineStr">
        <is>
          <t xml:space="preserve"> </t>
        </is>
      </c>
    </row>
    <row r="13">
      <c r="A13" s="4" t="inlineStr">
        <is>
          <t>Remaining unpaid accrues interest</t>
        </is>
      </c>
      <c r="B13" s="4" t="inlineStr">
        <is>
          <t xml:space="preserve"> </t>
        </is>
      </c>
      <c r="C13" s="4" t="inlineStr">
        <is>
          <t xml:space="preserve"> </t>
        </is>
      </c>
      <c r="D13" s="4" t="inlineStr">
        <is>
          <t xml:space="preserve"> </t>
        </is>
      </c>
      <c r="E13" s="9" t="n">
        <v>0.09</v>
      </c>
      <c r="F13" s="4" t="inlineStr">
        <is>
          <t xml:space="preserve"> </t>
        </is>
      </c>
    </row>
    <row r="14">
      <c r="A14" s="4" t="inlineStr">
        <is>
          <t>Energy Evolution [Member] |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6" t="n">
        <v>5000000</v>
      </c>
      <c r="C16" s="4" t="inlineStr">
        <is>
          <t xml:space="preserve"> </t>
        </is>
      </c>
      <c r="D16" s="4" t="inlineStr">
        <is>
          <t xml:space="preserve"> </t>
        </is>
      </c>
      <c r="E16" s="4" t="inlineStr">
        <is>
          <t xml:space="preserve"> </t>
        </is>
      </c>
      <c r="F16" s="4" t="inlineStr">
        <is>
          <t xml:space="preserve"> </t>
        </is>
      </c>
    </row>
    <row r="17">
      <c r="A17" s="4" t="inlineStr">
        <is>
          <t>Advances to affiliate</t>
        </is>
      </c>
      <c r="B17" s="6" t="n">
        <v>500000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right of use leases (Details) - USD ($)</t>
        </is>
      </c>
      <c r="B1" s="2" t="inlineStr">
        <is>
          <t>Mar. 31, 2024</t>
        </is>
      </c>
      <c r="C1" s="2" t="inlineStr">
        <is>
          <t>Dec. 31, 2023</t>
        </is>
      </c>
    </row>
    <row r="2">
      <c r="A2" s="3" t="inlineStr">
        <is>
          <t>Leases</t>
        </is>
      </c>
      <c r="B2" s="4" t="inlineStr">
        <is>
          <t xml:space="preserve"> </t>
        </is>
      </c>
      <c r="C2" s="4" t="inlineStr">
        <is>
          <t xml:space="preserve"> </t>
        </is>
      </c>
    </row>
    <row r="3">
      <c r="A3" s="4" t="inlineStr">
        <is>
          <t>Net operating lease asset (included in Other Property and Equipment)</t>
        </is>
      </c>
      <c r="B3" s="6" t="n">
        <v>958648</v>
      </c>
      <c r="C3" s="6" t="n">
        <v>1077031</v>
      </c>
    </row>
    <row r="4">
      <c r="A4" s="4" t="inlineStr">
        <is>
          <t>Current portion of lease liability</t>
        </is>
      </c>
      <c r="B4" s="5" t="n">
        <v>430273</v>
      </c>
      <c r="C4" s="5" t="n">
        <v>432822</v>
      </c>
    </row>
    <row r="5">
      <c r="A5" s="4" t="inlineStr">
        <is>
          <t>Long-term lease liability</t>
        </is>
      </c>
      <c r="B5" s="5" t="n">
        <v>441748</v>
      </c>
      <c r="C5" s="5" t="n">
        <v>544382</v>
      </c>
    </row>
    <row r="6">
      <c r="A6" s="4" t="inlineStr">
        <is>
          <t>Total right-of-use lease liabilities</t>
        </is>
      </c>
      <c r="B6" s="6" t="n">
        <v>872021</v>
      </c>
      <c r="C6" s="6" t="n">
        <v>9772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Maturities of lease liabilities are as follows as of March 31, 2024: (Details)</t>
        </is>
      </c>
      <c r="B1" s="2" t="inlineStr">
        <is>
          <t>Mar. 31, 2024 USD ($)</t>
        </is>
      </c>
    </row>
    <row r="2">
      <c r="A2" s="3" t="inlineStr">
        <is>
          <t>Leases</t>
        </is>
      </c>
      <c r="B2" s="4" t="inlineStr">
        <is>
          <t xml:space="preserve"> </t>
        </is>
      </c>
    </row>
    <row r="3">
      <c r="A3" s="4" t="inlineStr">
        <is>
          <t>Year 1</t>
        </is>
      </c>
      <c r="B3" s="6" t="n">
        <v>486584</v>
      </c>
    </row>
    <row r="4">
      <c r="A4" s="4" t="inlineStr">
        <is>
          <t>Year 2</t>
        </is>
      </c>
      <c r="B4" s="5" t="n">
        <v>376628</v>
      </c>
    </row>
    <row r="5">
      <c r="A5" s="4" t="inlineStr">
        <is>
          <t>Year 3</t>
        </is>
      </c>
      <c r="B5" s="5" t="n">
        <v>86680</v>
      </c>
    </row>
    <row r="6">
      <c r="A6" s="4" t="inlineStr">
        <is>
          <t>Year 4</t>
        </is>
      </c>
      <c r="B6" s="5" t="n">
        <v>3100</v>
      </c>
    </row>
    <row r="7">
      <c r="A7" s="4" t="inlineStr">
        <is>
          <t>Year 5</t>
        </is>
      </c>
      <c r="B7" s="4" t="inlineStr">
        <is>
          <t xml:space="preserve"> </t>
        </is>
      </c>
    </row>
    <row r="8">
      <c r="A8" s="4" t="inlineStr">
        <is>
          <t>Total lease payments</t>
        </is>
      </c>
      <c r="B8" s="5" t="n">
        <v>952992</v>
      </c>
    </row>
    <row r="9">
      <c r="A9" s="4" t="inlineStr">
        <is>
          <t>Less imputed interest</t>
        </is>
      </c>
      <c r="B9" s="5" t="n">
        <v>-80971</v>
      </c>
    </row>
    <row r="10">
      <c r="A10" s="4" t="inlineStr">
        <is>
          <t>Total lease obligation</t>
        </is>
      </c>
      <c r="B10" s="6" t="n">
        <v>8720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3" customWidth="1" min="2" max="2"/>
    <col width="14" customWidth="1" min="3" max="3"/>
  </cols>
  <sheetData>
    <row r="1">
      <c r="A1" s="1" t="inlineStr">
        <is>
          <t>Leases (Details Narrative)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Right of use lease expense</t>
        </is>
      </c>
      <c r="B4" s="6" t="n">
        <v>136000</v>
      </c>
      <c r="C4" s="6" t="n">
        <v>77600</v>
      </c>
    </row>
    <row r="5">
      <c r="A5" s="4" t="inlineStr">
        <is>
          <t>Cash paid for right of use leases</t>
        </is>
      </c>
      <c r="B5" s="6" t="n">
        <v>125000</v>
      </c>
      <c r="C5" s="6" t="n">
        <v>78400</v>
      </c>
    </row>
    <row r="6">
      <c r="A6" s="4" t="inlineStr">
        <is>
          <t>Weighted average remaining term for right of use leases</t>
        </is>
      </c>
      <c r="B6" s="4" t="inlineStr">
        <is>
          <t>2 years 1 month 6 days</t>
        </is>
      </c>
      <c r="C6" s="4" t="inlineStr">
        <is>
          <t xml:space="preserve"> </t>
        </is>
      </c>
    </row>
    <row r="7">
      <c r="A7" s="4" t="inlineStr">
        <is>
          <t>Weighted average discount rate</t>
        </is>
      </c>
      <c r="B7" s="10" t="n">
        <v>0.0851</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Equity (Details Narrative) - $ / shares</t>
        </is>
      </c>
      <c r="B1" s="2" t="inlineStr">
        <is>
          <t>3 Months Ended</t>
        </is>
      </c>
    </row>
    <row r="2">
      <c r="B2" s="2" t="inlineStr">
        <is>
          <t>Mar. 31, 2024</t>
        </is>
      </c>
      <c r="C2" s="2" t="inlineStr">
        <is>
          <t>Mar. 31,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mmon stock, authorized</t>
        </is>
      </c>
      <c r="B4" s="5" t="n">
        <v>190000000</v>
      </c>
      <c r="C4" s="4" t="inlineStr">
        <is>
          <t xml:space="preserve"> </t>
        </is>
      </c>
      <c r="D4" s="5" t="n">
        <v>190000000</v>
      </c>
    </row>
    <row r="5">
      <c r="A5" s="4" t="inlineStr">
        <is>
          <t>Common stock par value</t>
        </is>
      </c>
      <c r="B5" s="7" t="n">
        <v>0.001</v>
      </c>
      <c r="C5" s="4" t="inlineStr">
        <is>
          <t xml:space="preserve"> </t>
        </is>
      </c>
      <c r="D5" s="7" t="n">
        <v>0.001</v>
      </c>
    </row>
    <row r="6">
      <c r="A6" s="4" t="inlineStr">
        <is>
          <t>Preferred stock, authorized</t>
        </is>
      </c>
      <c r="B6" s="5" t="n">
        <v>10000000</v>
      </c>
      <c r="C6" s="4" t="inlineStr">
        <is>
          <t xml:space="preserve"> </t>
        </is>
      </c>
      <c r="D6" s="5" t="n">
        <v>10000000</v>
      </c>
    </row>
    <row r="7">
      <c r="A7" s="4" t="inlineStr">
        <is>
          <t>Preferred stock, par value</t>
        </is>
      </c>
      <c r="B7" s="7" t="n">
        <v>0.001</v>
      </c>
      <c r="C7" s="4" t="inlineStr">
        <is>
          <t xml:space="preserve"> </t>
        </is>
      </c>
      <c r="D7" s="7" t="n">
        <v>0.001</v>
      </c>
    </row>
    <row r="8">
      <c r="A8" s="4" t="inlineStr">
        <is>
          <t>Preferred stock voting rights</t>
        </is>
      </c>
      <c r="B8" s="4" t="inlineStr">
        <is>
          <t>the voting rights of the Series A Voting Preferred
Stock are contingent upon the Initial Holder and Permitted Transferees (collectively, the “Series A Holders”) holding together
at least 3,000,000 shares of the Company’s outstanding common stock.</t>
        </is>
      </c>
      <c r="C8" s="4" t="inlineStr">
        <is>
          <t xml:space="preserve"> </t>
        </is>
      </c>
      <c r="D8" s="4" t="inlineStr">
        <is>
          <t xml:space="preserve"> </t>
        </is>
      </c>
    </row>
    <row r="9">
      <c r="A9" s="4" t="inlineStr">
        <is>
          <t>Restricted Stock Units (RSUs)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Anti dilutive shares</t>
        </is>
      </c>
      <c r="B11" s="5" t="n">
        <v>1460589</v>
      </c>
      <c r="C11" s="5" t="n">
        <v>2348009</v>
      </c>
      <c r="D11" s="4" t="inlineStr">
        <is>
          <t xml:space="preserve"> </t>
        </is>
      </c>
    </row>
    <row r="12">
      <c r="A12" s="4" t="inlineStr">
        <is>
          <t>Series A Preferred Stock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voting rights</t>
        </is>
      </c>
      <c r="B14" s="4" t="inlineStr">
        <is>
          <t>Series A Voting Preferred Stock for $1.00 per share following satisfaction of its notice and cure requirements in
the event that:</t>
        </is>
      </c>
      <c r="C14" s="4" t="inlineStr">
        <is>
          <t xml:space="preserve"> </t>
        </is>
      </c>
      <c r="D14" s="4" t="inlineStr">
        <is>
          <t xml:space="preserve"> </t>
        </is>
      </c>
    </row>
    <row r="15">
      <c r="A15" s="4" t="inlineStr">
        <is>
          <t>Number of share oustanding</t>
        </is>
      </c>
      <c r="B15" s="5" t="n">
        <v>3000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non vested restricted stock unit activity (Details) - Restricted Stock Units (RSU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Restricted stock unit, outstanding beginning | shares</t>
        </is>
      </c>
      <c r="B4" s="5" t="n">
        <v>204817</v>
      </c>
    </row>
    <row r="5">
      <c r="A5" s="4" t="inlineStr">
        <is>
          <t>Weighted average fair value, beginning | $ / shares</t>
        </is>
      </c>
      <c r="B5" s="8" t="n">
        <v>10.61</v>
      </c>
    </row>
    <row r="6">
      <c r="A6" s="4" t="inlineStr">
        <is>
          <t>Restricted stock unit, Granted | shares</t>
        </is>
      </c>
      <c r="B6" s="4" t="inlineStr">
        <is>
          <t xml:space="preserve"> </t>
        </is>
      </c>
    </row>
    <row r="7">
      <c r="A7" s="4" t="inlineStr">
        <is>
          <t>Weighted average fair value, Granted | $ / shares | $ / shares</t>
        </is>
      </c>
      <c r="B7" s="4" t="inlineStr">
        <is>
          <t xml:space="preserve"> </t>
        </is>
      </c>
    </row>
    <row r="8">
      <c r="A8" s="4" t="inlineStr">
        <is>
          <t>Restricted stock unit, Vested | shares</t>
        </is>
      </c>
      <c r="B8" s="5" t="n">
        <v>-45515</v>
      </c>
    </row>
    <row r="9">
      <c r="A9" s="4" t="inlineStr">
        <is>
          <t>Weighted average fair value, Vested | $ / shares</t>
        </is>
      </c>
      <c r="B9" s="8" t="n">
        <v>11.75</v>
      </c>
    </row>
    <row r="10">
      <c r="A10" s="4" t="inlineStr">
        <is>
          <t>Restricted stock unit, Forfeited | shares</t>
        </is>
      </c>
      <c r="B10" s="5" t="n">
        <v>-22500</v>
      </c>
    </row>
    <row r="11">
      <c r="A11" s="4" t="inlineStr">
        <is>
          <t>Weighted average fair value, Forfeited | $ / shares</t>
        </is>
      </c>
      <c r="B11" s="8" t="n">
        <v>11.05</v>
      </c>
    </row>
    <row r="12">
      <c r="A12" s="4" t="inlineStr">
        <is>
          <t>Restricted stock unit, outstanding Ending | shares</t>
        </is>
      </c>
      <c r="B12" s="5" t="n">
        <v>136802</v>
      </c>
    </row>
    <row r="13">
      <c r="A13" s="4" t="inlineStr">
        <is>
          <t>Weighted average fair value, Ending | $ / shares</t>
        </is>
      </c>
      <c r="B13" s="8" t="n">
        <v>10.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The following summary reflects stock option activity and related information: (Details) - Options Held [Member]</t>
        </is>
      </c>
      <c r="B1" s="2" t="inlineStr">
        <is>
          <t>3 Months Ended</t>
        </is>
      </c>
    </row>
    <row r="2">
      <c r="B2" s="2" t="inlineStr">
        <is>
          <t>Mar. 31, 2024 $ / shares shares</t>
        </is>
      </c>
    </row>
    <row r="3">
      <c r="A3" s="3" t="inlineStr">
        <is>
          <t>Offsetting Assets [Line Items]</t>
        </is>
      </c>
      <c r="B3" s="4" t="inlineStr">
        <is>
          <t xml:space="preserve"> </t>
        </is>
      </c>
    </row>
    <row r="4">
      <c r="A4" s="4" t="inlineStr">
        <is>
          <t>Options outstanding, beginning | shares</t>
        </is>
      </c>
      <c r="B4" s="5" t="n">
        <v>2065381</v>
      </c>
    </row>
    <row r="5">
      <c r="A5" s="4" t="inlineStr">
        <is>
          <t>Weighted average exercise price, beginning | $ / shares</t>
        </is>
      </c>
      <c r="B5" s="8" t="n">
        <v>4.89</v>
      </c>
    </row>
    <row r="6">
      <c r="A6" s="4" t="inlineStr">
        <is>
          <t>Options outstanding, granted | shares</t>
        </is>
      </c>
      <c r="B6" s="4" t="inlineStr">
        <is>
          <t xml:space="preserve"> </t>
        </is>
      </c>
    </row>
    <row r="7">
      <c r="A7" s="4" t="inlineStr">
        <is>
          <t>Weighted average exercise price, granted | $ / shares</t>
        </is>
      </c>
      <c r="B7" s="4" t="inlineStr">
        <is>
          <t xml:space="preserve"> </t>
        </is>
      </c>
    </row>
    <row r="8">
      <c r="A8" s="4" t="inlineStr">
        <is>
          <t>Options outstanding, exercised | shares</t>
        </is>
      </c>
      <c r="B8" s="5" t="n">
        <v>-119100</v>
      </c>
    </row>
    <row r="9">
      <c r="A9" s="4" t="inlineStr">
        <is>
          <t>Weighted average exercise price, exercised | $ / shares</t>
        </is>
      </c>
      <c r="B9" s="8" t="n">
        <v>1.32</v>
      </c>
    </row>
    <row r="10">
      <c r="A10" s="4" t="inlineStr">
        <is>
          <t>Options outstanding, cancelled | shares</t>
        </is>
      </c>
      <c r="B10" s="4" t="inlineStr">
        <is>
          <t xml:space="preserve"> </t>
        </is>
      </c>
    </row>
    <row r="11">
      <c r="A11" s="4" t="inlineStr">
        <is>
          <t>Weighted average exercise price, cancelled | $ / shares</t>
        </is>
      </c>
      <c r="B11" s="4" t="inlineStr">
        <is>
          <t xml:space="preserve"> </t>
        </is>
      </c>
    </row>
    <row r="12">
      <c r="A12" s="4" t="inlineStr">
        <is>
          <t>Options outstanding, ending | shares</t>
        </is>
      </c>
      <c r="B12" s="5" t="n">
        <v>1946281</v>
      </c>
    </row>
    <row r="13">
      <c r="A13" s="4" t="inlineStr">
        <is>
          <t>Weighted average exercise price, ending | $ / shares</t>
        </is>
      </c>
      <c r="B13" s="8" t="n">
        <v>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summarizes information about stock options outstanding (Details) - Options Held [Member] - $ / shares</t>
        </is>
      </c>
      <c r="B1" s="2" t="inlineStr">
        <is>
          <t>3 Months Ended</t>
        </is>
      </c>
    </row>
    <row r="2">
      <c r="B2" s="2" t="inlineStr">
        <is>
          <t>Mar. 31, 2024</t>
        </is>
      </c>
      <c r="C2" s="2" t="inlineStr">
        <is>
          <t>Dec. 31, 2023</t>
        </is>
      </c>
    </row>
    <row r="3">
      <c r="A3" s="3" t="inlineStr">
        <is>
          <t>Offsetting Assets [Line Items]</t>
        </is>
      </c>
      <c r="B3" s="4" t="inlineStr">
        <is>
          <t xml:space="preserve"> </t>
        </is>
      </c>
      <c r="C3" s="4" t="inlineStr">
        <is>
          <t xml:space="preserve"> </t>
        </is>
      </c>
    </row>
    <row r="4">
      <c r="A4" s="4" t="inlineStr">
        <is>
          <t>Range of exercise price, minimum</t>
        </is>
      </c>
      <c r="B4" s="8" t="n">
        <v>1.32</v>
      </c>
      <c r="C4" s="4" t="inlineStr">
        <is>
          <t xml:space="preserve"> </t>
        </is>
      </c>
    </row>
    <row r="5">
      <c r="A5" s="4" t="inlineStr">
        <is>
          <t>Range of exercise price, maximum</t>
        </is>
      </c>
      <c r="B5" s="8" t="n">
        <v>12.36</v>
      </c>
      <c r="C5" s="4" t="inlineStr">
        <is>
          <t xml:space="preserve"> </t>
        </is>
      </c>
    </row>
    <row r="6">
      <c r="A6" s="4" t="inlineStr">
        <is>
          <t>Options outstanding</t>
        </is>
      </c>
      <c r="B6" s="5" t="n">
        <v>1946281</v>
      </c>
      <c r="C6" s="5" t="n">
        <v>2065381</v>
      </c>
    </row>
    <row r="7">
      <c r="A7" s="4" t="inlineStr">
        <is>
          <t>Weighted average remaining contractual life</t>
        </is>
      </c>
      <c r="B7" s="4" t="inlineStr">
        <is>
          <t>4 years 8 months 2 days</t>
        </is>
      </c>
      <c r="C7" s="4" t="inlineStr">
        <is>
          <t xml:space="preserve"> </t>
        </is>
      </c>
    </row>
    <row r="8">
      <c r="A8" s="4" t="inlineStr">
        <is>
          <t>Weighted average exercise price</t>
        </is>
      </c>
      <c r="B8" s="8" t="n">
        <v>5.1</v>
      </c>
      <c r="C8" s="8" t="n">
        <v>4.89</v>
      </c>
    </row>
    <row r="9">
      <c r="A9" s="4" t="inlineStr">
        <is>
          <t>Options exercisable</t>
        </is>
      </c>
      <c r="B9" s="5" t="n">
        <v>1486110</v>
      </c>
      <c r="C9" s="4" t="inlineStr">
        <is>
          <t xml:space="preserve"> </t>
        </is>
      </c>
    </row>
    <row r="10">
      <c r="A10" s="4" t="inlineStr">
        <is>
          <t>Weighted average exercise price, exercisable</t>
        </is>
      </c>
      <c r="B10" s="8" t="n">
        <v>3.23</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7" customWidth="1" min="5" max="5"/>
    <col width="13" customWidth="1" min="6" max="6"/>
  </cols>
  <sheetData>
    <row r="1">
      <c r="A1" s="1" t="inlineStr">
        <is>
          <t>CONDENSED CONSOLIDATED STATEMENTS OF CHANGES IN STOCKHOLDERS' EQUITY (Unaudited) - USD ($)</t>
        </is>
      </c>
      <c r="B1" s="2" t="inlineStr">
        <is>
          <t>Common Stock [Member]</t>
        </is>
      </c>
      <c r="C1" s="2" t="inlineStr">
        <is>
          <t>Preferred Stock [Member]</t>
        </is>
      </c>
      <c r="D1" s="2" t="inlineStr">
        <is>
          <t>Additional Paid-in Capital [Member]</t>
        </is>
      </c>
      <c r="E1" s="2" t="inlineStr">
        <is>
          <t>AOCI Attributable to Parent [Member]</t>
        </is>
      </c>
      <c r="F1" s="2" t="inlineStr">
        <is>
          <t>Total</t>
        </is>
      </c>
    </row>
    <row r="2">
      <c r="A2" s="4" t="inlineStr">
        <is>
          <t>Beginning balance, value at Dec. 31, 2022</t>
        </is>
      </c>
      <c r="B2" s="6" t="n">
        <v>81615</v>
      </c>
      <c r="C2" s="4" t="inlineStr">
        <is>
          <t xml:space="preserve"> </t>
        </is>
      </c>
      <c r="D2" s="6" t="n">
        <v>75303479</v>
      </c>
      <c r="E2" s="6" t="n">
        <v>-52149213</v>
      </c>
      <c r="F2" s="6" t="n">
        <v>23235881</v>
      </c>
    </row>
    <row r="3">
      <c r="A3" s="4" t="inlineStr">
        <is>
          <t>Beginning balance (in shares) at Dec. 31, 2022</t>
        </is>
      </c>
      <c r="B3" s="5" t="n">
        <v>22093503</v>
      </c>
      <c r="C3" s="5" t="n">
        <v>6</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459591</v>
      </c>
      <c r="F4" s="5" t="n">
        <v>-2459591</v>
      </c>
    </row>
    <row r="5">
      <c r="A5" s="4" t="inlineStr">
        <is>
          <t>Stock-Based Compensation</t>
        </is>
      </c>
      <c r="B5" s="6" t="n">
        <v>11</v>
      </c>
      <c r="C5" s="4" t="inlineStr">
        <is>
          <t xml:space="preserve"> </t>
        </is>
      </c>
      <c r="D5" s="5" t="n">
        <v>949628</v>
      </c>
      <c r="E5" s="4" t="inlineStr">
        <is>
          <t xml:space="preserve"> </t>
        </is>
      </c>
      <c r="F5" s="5" t="n">
        <v>949639</v>
      </c>
    </row>
    <row r="6">
      <c r="A6" s="4" t="inlineStr">
        <is>
          <t>Stock-Based Compensation (in shares)</t>
        </is>
      </c>
      <c r="B6" s="5" t="n">
        <v>11089</v>
      </c>
      <c r="C6" s="4" t="inlineStr">
        <is>
          <t xml:space="preserve"> </t>
        </is>
      </c>
      <c r="D6" s="4" t="inlineStr">
        <is>
          <t xml:space="preserve"> </t>
        </is>
      </c>
      <c r="E6" s="4" t="inlineStr">
        <is>
          <t xml:space="preserve"> </t>
        </is>
      </c>
      <c r="F6" s="4" t="inlineStr">
        <is>
          <t xml:space="preserve"> </t>
        </is>
      </c>
    </row>
    <row r="7">
      <c r="A7" s="4" t="inlineStr">
        <is>
          <t>Impact of Former CEO settlement</t>
        </is>
      </c>
      <c r="B7" s="4" t="inlineStr">
        <is>
          <t xml:space="preserve"> </t>
        </is>
      </c>
      <c r="C7" s="4" t="inlineStr">
        <is>
          <t xml:space="preserve"> </t>
        </is>
      </c>
      <c r="D7" s="5" t="n">
        <v>-2126131</v>
      </c>
      <c r="E7" s="4" t="inlineStr">
        <is>
          <t xml:space="preserve"> </t>
        </is>
      </c>
      <c r="F7" s="5" t="n">
        <v>-2126131</v>
      </c>
    </row>
    <row r="8">
      <c r="A8" s="4" t="inlineStr">
        <is>
          <t>Ending balance, value at Mar. 31, 2023</t>
        </is>
      </c>
      <c r="B8" s="6" t="n">
        <v>81626</v>
      </c>
      <c r="C8" s="4" t="inlineStr">
        <is>
          <t xml:space="preserve"> </t>
        </is>
      </c>
      <c r="D8" s="5" t="n">
        <v>74126976</v>
      </c>
      <c r="E8" s="5" t="n">
        <v>-54608804</v>
      </c>
      <c r="F8" s="5" t="n">
        <v>19599798</v>
      </c>
    </row>
    <row r="9">
      <c r="A9" s="4" t="inlineStr">
        <is>
          <t>Ending balance (in shares) at Mar. 31, 2023</t>
        </is>
      </c>
      <c r="B9" s="5" t="n">
        <v>22104592</v>
      </c>
      <c r="C9" s="5" t="n">
        <v>6</v>
      </c>
      <c r="D9" s="4" t="inlineStr">
        <is>
          <t xml:space="preserve"> </t>
        </is>
      </c>
      <c r="E9" s="4" t="inlineStr">
        <is>
          <t xml:space="preserve"> </t>
        </is>
      </c>
      <c r="F9" s="4" t="inlineStr">
        <is>
          <t xml:space="preserve"> </t>
        </is>
      </c>
    </row>
    <row r="10">
      <c r="A10" s="4" t="inlineStr">
        <is>
          <t>Beginning balance, value at Dec. 31, 2023</t>
        </is>
      </c>
      <c r="B10" s="6" t="n">
        <v>85025</v>
      </c>
      <c r="C10" s="4" t="inlineStr">
        <is>
          <t xml:space="preserve"> </t>
        </is>
      </c>
      <c r="D10" s="5" t="n">
        <v>99490253</v>
      </c>
      <c r="E10" s="5" t="n">
        <v>-64618818</v>
      </c>
      <c r="F10" s="5" t="n">
        <v>34956460</v>
      </c>
    </row>
    <row r="11">
      <c r="A11" s="4" t="inlineStr">
        <is>
          <t>Beginning balance (in shares) at Dec. 31, 2023</t>
        </is>
      </c>
      <c r="B11" s="5" t="n">
        <v>25503530</v>
      </c>
      <c r="C11" s="5" t="n">
        <v>6</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5" t="n">
        <v>-3975196</v>
      </c>
      <c r="F12" s="5" t="n">
        <v>-3975196</v>
      </c>
    </row>
    <row r="13">
      <c r="A13" s="4" t="inlineStr">
        <is>
          <t>Stock-Based Compensation</t>
        </is>
      </c>
      <c r="B13" s="6" t="n">
        <v>120</v>
      </c>
      <c r="C13" s="4" t="inlineStr">
        <is>
          <t xml:space="preserve"> </t>
        </is>
      </c>
      <c r="D13" s="5" t="n">
        <v>709882</v>
      </c>
      <c r="E13" s="4" t="inlineStr">
        <is>
          <t xml:space="preserve"> </t>
        </is>
      </c>
      <c r="F13" s="5" t="n">
        <v>710002</v>
      </c>
    </row>
    <row r="14">
      <c r="A14" s="4" t="inlineStr">
        <is>
          <t>Stock-Based Compensation (in shares)</t>
        </is>
      </c>
      <c r="B14" s="5" t="n">
        <v>120144</v>
      </c>
      <c r="C14" s="4" t="inlineStr">
        <is>
          <t xml:space="preserve"> </t>
        </is>
      </c>
      <c r="D14" s="4" t="inlineStr">
        <is>
          <t xml:space="preserve"> </t>
        </is>
      </c>
      <c r="E14" s="4" t="inlineStr">
        <is>
          <t xml:space="preserve"> </t>
        </is>
      </c>
      <c r="F14" s="4" t="inlineStr">
        <is>
          <t xml:space="preserve"> </t>
        </is>
      </c>
    </row>
    <row r="15">
      <c r="A15" s="4" t="inlineStr">
        <is>
          <t>Ending balance, value at Mar. 31, 2024</t>
        </is>
      </c>
      <c r="B15" s="6" t="n">
        <v>85145</v>
      </c>
      <c r="C15" s="4" t="inlineStr">
        <is>
          <t xml:space="preserve"> </t>
        </is>
      </c>
      <c r="D15" s="6" t="n">
        <v>100200135</v>
      </c>
      <c r="E15" s="6" t="n">
        <v>-68594014</v>
      </c>
      <c r="F15" s="6" t="n">
        <v>31691266</v>
      </c>
    </row>
    <row r="16">
      <c r="A16" s="4" t="inlineStr">
        <is>
          <t>Ending balance (in shares) at Mar. 31, 2024</t>
        </is>
      </c>
      <c r="B16" s="5" t="n">
        <v>25623674</v>
      </c>
      <c r="C16" s="5" t="n">
        <v>6</v>
      </c>
      <c r="D16" s="4" t="inlineStr">
        <is>
          <t xml:space="preserve"> </t>
        </is>
      </c>
      <c r="E16" s="4" t="inlineStr">
        <is>
          <t xml:space="preserve"> </t>
        </is>
      </c>
      <c r="F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ecutive Separations (Details Narrative) - Chief Executive Officer [Member] - USD ($)</t>
        </is>
      </c>
      <c r="B1" s="2" t="inlineStr">
        <is>
          <t>Mar. 16, 2023</t>
        </is>
      </c>
      <c r="C1" s="2" t="inlineStr">
        <is>
          <t>Dec. 31, 2022</t>
        </is>
      </c>
    </row>
    <row r="2">
      <c r="A2" s="4" t="inlineStr">
        <is>
          <t>Severance benefits</t>
        </is>
      </c>
      <c r="B2" s="6" t="n">
        <v>360000</v>
      </c>
      <c r="C2" s="4" t="inlineStr">
        <is>
          <t xml:space="preserve"> </t>
        </is>
      </c>
    </row>
    <row r="3">
      <c r="A3" s="4" t="inlineStr">
        <is>
          <t>Issuance of stock option shares</t>
        </is>
      </c>
      <c r="B3" s="5" t="n">
        <v>340234</v>
      </c>
      <c r="C3" s="4" t="inlineStr">
        <is>
          <t xml:space="preserve"> </t>
        </is>
      </c>
    </row>
    <row r="4">
      <c r="A4" s="4" t="inlineStr">
        <is>
          <t>Options receivables value</t>
        </is>
      </c>
      <c r="B4" s="6" t="n">
        <v>2100000</v>
      </c>
      <c r="C4" s="4" t="inlineStr">
        <is>
          <t xml:space="preserve"> </t>
        </is>
      </c>
    </row>
    <row r="5">
      <c r="A5" s="4" t="inlineStr">
        <is>
          <t>Withholding liability payables</t>
        </is>
      </c>
      <c r="B5" s="4" t="inlineStr">
        <is>
          <t xml:space="preserve"> </t>
        </is>
      </c>
      <c r="C5" s="6" t="n">
        <v>2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reconciliation of effective income tax rate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benefit) at statutory rate</t>
        </is>
      </c>
      <c r="B4" s="6" t="n">
        <v>-834791</v>
      </c>
      <c r="C4" s="6" t="n">
        <v>-516514</v>
      </c>
    </row>
    <row r="5">
      <c r="A5" s="4" t="inlineStr">
        <is>
          <t>Provision (benefit) at statutory rate, percentage</t>
        </is>
      </c>
      <c r="B5" s="9" t="n">
        <v>0.21</v>
      </c>
      <c r="C5" s="9" t="n">
        <v>0.21</v>
      </c>
    </row>
    <row r="6">
      <c r="A6" s="4" t="inlineStr">
        <is>
          <t>State Taxes (net of federal impact)</t>
        </is>
      </c>
      <c r="B6" s="6" t="n">
        <v>-190937</v>
      </c>
      <c r="C6" s="6" t="n">
        <v>-118333</v>
      </c>
    </row>
    <row r="7">
      <c r="A7" s="4" t="inlineStr">
        <is>
          <t>State Taxes (net of federal impact), percentage</t>
        </is>
      </c>
      <c r="B7" s="10" t="n">
        <v>0.048</v>
      </c>
      <c r="C7" s="10" t="n">
        <v>0.048</v>
      </c>
    </row>
    <row r="8">
      <c r="A8" s="4" t="inlineStr">
        <is>
          <t>Nondeductible Expenses</t>
        </is>
      </c>
      <c r="B8" s="6" t="n">
        <v>6401</v>
      </c>
      <c r="C8" s="6" t="n">
        <v>-2460</v>
      </c>
    </row>
    <row r="9">
      <c r="A9" s="4" t="inlineStr">
        <is>
          <t>Nondeductible Expenses, percentage</t>
        </is>
      </c>
      <c r="B9" s="4" t="inlineStr">
        <is>
          <t>(0.20%)</t>
        </is>
      </c>
      <c r="C9" s="10" t="n">
        <v>0.001</v>
      </c>
    </row>
    <row r="10">
      <c r="A10" s="4" t="inlineStr">
        <is>
          <t>Return to Provision</t>
        </is>
      </c>
      <c r="B10" s="6" t="n">
        <v>-103796</v>
      </c>
      <c r="C10" s="4" t="inlineStr">
        <is>
          <t xml:space="preserve"> </t>
        </is>
      </c>
    </row>
    <row r="11">
      <c r="A11" s="4" t="inlineStr">
        <is>
          <t>Return to Provision, percentage</t>
        </is>
      </c>
      <c r="B11" s="10" t="n">
        <v>0.026</v>
      </c>
      <c r="C11" s="9" t="n">
        <v>0</v>
      </c>
    </row>
    <row r="12">
      <c r="A12" s="4" t="inlineStr">
        <is>
          <t>Valuation Allowance</t>
        </is>
      </c>
      <c r="B12" s="6" t="n">
        <v>1123123</v>
      </c>
      <c r="C12" s="6" t="n">
        <v>637307</v>
      </c>
    </row>
    <row r="13">
      <c r="A13" s="4" t="inlineStr">
        <is>
          <t>Valuation Allowance, percentage</t>
        </is>
      </c>
      <c r="B13" s="4" t="inlineStr">
        <is>
          <t>(28.30%)</t>
        </is>
      </c>
      <c r="C13" s="4" t="inlineStr">
        <is>
          <t>(25.90%)</t>
        </is>
      </c>
    </row>
    <row r="14">
      <c r="A14" s="4" t="inlineStr">
        <is>
          <t>Income tax provision (benefit)</t>
        </is>
      </c>
      <c r="B14" s="4" t="inlineStr">
        <is>
          <t xml:space="preserve"> </t>
        </is>
      </c>
      <c r="C14" s="4" t="inlineStr">
        <is>
          <t xml:space="preserve"> </t>
        </is>
      </c>
    </row>
    <row r="15">
      <c r="A15" s="4" t="inlineStr">
        <is>
          <t>Income tax provision (benefit), percentage</t>
        </is>
      </c>
      <c r="B15" s="9" t="n">
        <v>0</v>
      </c>
      <c r="C15" s="9"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9" t="n">
        <v>0</v>
      </c>
      <c r="C4"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Accounts receivable</t>
        </is>
      </c>
      <c r="B4" s="6" t="n">
        <v>-1064629</v>
      </c>
      <c r="C4" s="6" t="n">
        <v>849909</v>
      </c>
    </row>
    <row r="5">
      <c r="A5" s="4" t="inlineStr">
        <is>
          <t>Term Loa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Debt</t>
        </is>
      </c>
      <c r="B7" s="6" t="n">
        <v>1100000</v>
      </c>
      <c r="C7" s="4" t="inlineStr">
        <is>
          <t xml:space="preserve"> </t>
        </is>
      </c>
    </row>
    <row r="8">
      <c r="A8" s="4" t="inlineStr">
        <is>
          <t>Energy Evolution Master Fund Lt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ercentage of ownership</t>
        </is>
      </c>
      <c r="B10" s="10" t="n">
        <v>0.266</v>
      </c>
      <c r="C10" s="4" t="inlineStr">
        <is>
          <t xml:space="preserve"> </t>
        </is>
      </c>
    </row>
    <row r="11">
      <c r="A11" s="4" t="inlineStr">
        <is>
          <t>Energy Evolution Lt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ercentage of ownership</t>
        </is>
      </c>
      <c r="B13" s="10" t="n">
        <v>0.193</v>
      </c>
      <c r="C13" s="4" t="inlineStr">
        <is>
          <t xml:space="preserve"> </t>
        </is>
      </c>
    </row>
    <row r="14">
      <c r="A14" s="4" t="inlineStr">
        <is>
          <t>Accounts receivable</t>
        </is>
      </c>
      <c r="B14" s="6" t="n">
        <v>1030000</v>
      </c>
      <c r="C14" s="4" t="inlineStr">
        <is>
          <t xml:space="preserve"> </t>
        </is>
      </c>
    </row>
    <row r="15">
      <c r="A15" s="4" t="inlineStr">
        <is>
          <t>Revenue payable</t>
        </is>
      </c>
      <c r="B15" s="6" t="n">
        <v>213000</v>
      </c>
      <c r="C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 (Loss)</t>
        </is>
      </c>
      <c r="C4" s="6" t="n">
        <v>-3975196</v>
      </c>
      <c r="D4" s="6" t="n">
        <v>-2459591</v>
      </c>
    </row>
    <row r="5">
      <c r="A5" s="3" t="inlineStr">
        <is>
          <t>Adjustments to Reconcile Net Income (Loss) to Net Cash Provided By Operating Activities:</t>
        </is>
      </c>
      <c r="C5" s="4" t="inlineStr">
        <is>
          <t xml:space="preserve"> </t>
        </is>
      </c>
      <c r="D5" s="4" t="inlineStr">
        <is>
          <t xml:space="preserve"> </t>
        </is>
      </c>
    </row>
    <row r="6">
      <c r="A6" s="4" t="inlineStr">
        <is>
          <t>Stock-Based Compensation</t>
        </is>
      </c>
      <c r="C6" s="5" t="n">
        <v>710002</v>
      </c>
      <c r="D6" s="5" t="n">
        <v>949639</v>
      </c>
    </row>
    <row r="7">
      <c r="A7" s="4" t="inlineStr">
        <is>
          <t>Amortization of Right of Use Assets</t>
        </is>
      </c>
      <c r="C7" s="5" t="n">
        <v>135733</v>
      </c>
      <c r="D7" s="5" t="n">
        <v>76225</v>
      </c>
    </row>
    <row r="8">
      <c r="A8" s="4" t="inlineStr">
        <is>
          <t>Depreciation, Depletion and Amortization</t>
        </is>
      </c>
      <c r="C8" s="5" t="n">
        <v>1490130</v>
      </c>
      <c r="D8" s="5" t="n">
        <v>622489</v>
      </c>
    </row>
    <row r="9">
      <c r="A9" s="4" t="inlineStr">
        <is>
          <t>Accretion of Asset Retirement Obligation</t>
        </is>
      </c>
      <c r="C9" s="5" t="n">
        <v>485349</v>
      </c>
      <c r="D9" s="5" t="n">
        <v>401275</v>
      </c>
    </row>
    <row r="10">
      <c r="A10" s="4" t="inlineStr">
        <is>
          <t>Loss on Commodity Derivatives</t>
        </is>
      </c>
      <c r="C10" s="5" t="n">
        <v>858150</v>
      </c>
      <c r="D10" s="5" t="n">
        <v>66823</v>
      </c>
    </row>
    <row r="11">
      <c r="A11" s="4" t="inlineStr">
        <is>
          <t>Settlement on or Purchases of Commodity Derivative Instruments</t>
        </is>
      </c>
      <c r="C11" s="5" t="n">
        <v>-10700</v>
      </c>
      <c r="D11" s="5" t="n">
        <v>-41187</v>
      </c>
    </row>
    <row r="12">
      <c r="A12" s="4" t="inlineStr">
        <is>
          <t>Gain on Financial Derivatives</t>
        </is>
      </c>
      <c r="C12" s="5" t="n">
        <v>-738000</v>
      </c>
      <c r="D12" s="4" t="inlineStr">
        <is>
          <t xml:space="preserve"> </t>
        </is>
      </c>
    </row>
    <row r="13">
      <c r="A13" s="3" t="inlineStr">
        <is>
          <t>Change in Operating Assets and Liabilities:</t>
        </is>
      </c>
      <c r="C13" s="4" t="inlineStr">
        <is>
          <t xml:space="preserve"> </t>
        </is>
      </c>
      <c r="D13" s="4" t="inlineStr">
        <is>
          <t xml:space="preserve"> </t>
        </is>
      </c>
    </row>
    <row r="14">
      <c r="A14" s="4" t="inlineStr">
        <is>
          <t>Accounts Receivable</t>
        </is>
      </c>
      <c r="C14" s="5" t="n">
        <v>1064629</v>
      </c>
      <c r="D14" s="5" t="n">
        <v>-849909</v>
      </c>
    </row>
    <row r="15">
      <c r="A15" s="4" t="inlineStr">
        <is>
          <t>Inventory, Oil in Tanks</t>
        </is>
      </c>
      <c r="C15" s="5" t="n">
        <v>-363888</v>
      </c>
      <c r="D15" s="5" t="n">
        <v>-420859</v>
      </c>
    </row>
    <row r="16">
      <c r="A16" s="4" t="inlineStr">
        <is>
          <t>Prepaids, Current</t>
        </is>
      </c>
      <c r="C16" s="5" t="n">
        <v>-2398</v>
      </c>
      <c r="D16" s="5" t="n">
        <v>89812</v>
      </c>
    </row>
    <row r="17">
      <c r="A17" s="4" t="inlineStr">
        <is>
          <t>Accounts Payable</t>
        </is>
      </c>
      <c r="C17" s="5" t="n">
        <v>4339024</v>
      </c>
      <c r="D17" s="5" t="n">
        <v>-213611</v>
      </c>
    </row>
    <row r="18">
      <c r="A18" s="4" t="inlineStr">
        <is>
          <t>Accrued Expenses</t>
        </is>
      </c>
      <c r="C18" s="5" t="n">
        <v>361284</v>
      </c>
      <c r="D18" s="5" t="n">
        <v>-110053</v>
      </c>
    </row>
    <row r="19">
      <c r="A19" s="4" t="inlineStr">
        <is>
          <t>Other Long-Term Assets and Liabilities</t>
        </is>
      </c>
      <c r="C19" s="5" t="n">
        <v>-446430</v>
      </c>
      <c r="D19" s="5" t="n">
        <v>-3177767</v>
      </c>
    </row>
    <row r="20">
      <c r="A20" s="4" t="inlineStr">
        <is>
          <t>Net Cash Provided By (Used In) Operating Activities</t>
        </is>
      </c>
      <c r="C20" s="5" t="n">
        <v>3907689</v>
      </c>
      <c r="D20" s="5" t="n">
        <v>-5066714</v>
      </c>
    </row>
    <row r="21">
      <c r="A21" s="3" t="inlineStr">
        <is>
          <t>Cash Flows From Investing Activities:</t>
        </is>
      </c>
      <c r="C21" s="4" t="inlineStr">
        <is>
          <t xml:space="preserve"> </t>
        </is>
      </c>
      <c r="D21" s="4" t="inlineStr">
        <is>
          <t xml:space="preserve"> </t>
        </is>
      </c>
    </row>
    <row r="22">
      <c r="A22" s="4" t="inlineStr">
        <is>
          <t>Additions to Oil and Natural Gas Properties</t>
        </is>
      </c>
      <c r="B22" s="4" t="inlineStr">
        <is>
          <t>[1]</t>
        </is>
      </c>
      <c r="C22" s="5" t="n">
        <v>-16940873</v>
      </c>
      <c r="D22" s="5" t="n">
        <v>-2210004</v>
      </c>
    </row>
    <row r="23">
      <c r="A23" s="4" t="inlineStr">
        <is>
          <t>Purchase of Other Fixed Assets</t>
        </is>
      </c>
      <c r="C23" s="5" t="n">
        <v>-31023</v>
      </c>
      <c r="D23" s="5" t="n">
        <v>-27170</v>
      </c>
    </row>
    <row r="24">
      <c r="A24" s="4" t="inlineStr">
        <is>
          <t>Cash Paid for Right of Use Assets</t>
        </is>
      </c>
      <c r="C24" s="5" t="n">
        <v>-125238</v>
      </c>
      <c r="D24" s="5" t="n">
        <v>-86545</v>
      </c>
    </row>
    <row r="25">
      <c r="A25" s="4" t="inlineStr">
        <is>
          <t>Sinking Fund Deposit</t>
        </is>
      </c>
      <c r="C25" s="4" t="inlineStr">
        <is>
          <t xml:space="preserve"> </t>
        </is>
      </c>
      <c r="D25" s="5" t="n">
        <v>2779000</v>
      </c>
    </row>
    <row r="26">
      <c r="A26" s="4" t="inlineStr">
        <is>
          <t>Net Cash Provided By (Used In) Investing Activities</t>
        </is>
      </c>
      <c r="C26" s="5" t="n">
        <v>-17097134</v>
      </c>
      <c r="D26" s="5" t="n">
        <v>455281</v>
      </c>
    </row>
    <row r="27">
      <c r="A27" s="3" t="inlineStr">
        <is>
          <t>Cash Flows From Financing Activities:</t>
        </is>
      </c>
      <c r="C27" s="4" t="inlineStr">
        <is>
          <t xml:space="preserve"> </t>
        </is>
      </c>
      <c r="D27" s="4" t="inlineStr">
        <is>
          <t xml:space="preserve"> </t>
        </is>
      </c>
    </row>
    <row r="28">
      <c r="A28" s="4" t="inlineStr">
        <is>
          <t>Borrowings on Credit Facility</t>
        </is>
      </c>
      <c r="C28" s="5" t="n">
        <v>3950000</v>
      </c>
      <c r="D28" s="4" t="inlineStr">
        <is>
          <t xml:space="preserve"> </t>
        </is>
      </c>
    </row>
    <row r="29">
      <c r="A29" s="4" t="inlineStr">
        <is>
          <t>Proceeds from Promissory Note - Related Party (Note 8)</t>
        </is>
      </c>
      <c r="C29" s="5" t="n">
        <v>5000000</v>
      </c>
      <c r="D29" s="4" t="inlineStr">
        <is>
          <t xml:space="preserve"> </t>
        </is>
      </c>
    </row>
    <row r="30">
      <c r="A30" s="4" t="inlineStr">
        <is>
          <t>Principal Payments of Debt</t>
        </is>
      </c>
      <c r="C30" s="5" t="n">
        <v>-61598</v>
      </c>
      <c r="D30" s="5" t="n">
        <v>-569136</v>
      </c>
    </row>
    <row r="31">
      <c r="A31" s="4" t="inlineStr">
        <is>
          <t>Net Cash Provided By (Used In) Financing Activities</t>
        </is>
      </c>
      <c r="C31" s="5" t="n">
        <v>8888402</v>
      </c>
      <c r="D31" s="5" t="n">
        <v>-569136</v>
      </c>
    </row>
    <row r="32">
      <c r="A32" s="4" t="inlineStr">
        <is>
          <t>Net Change in Cash</t>
        </is>
      </c>
      <c r="C32" s="5" t="n">
        <v>-4301043</v>
      </c>
      <c r="D32" s="5" t="n">
        <v>-5180569</v>
      </c>
    </row>
    <row r="33">
      <c r="A33" s="4" t="inlineStr">
        <is>
          <t>Cash - Beginning of Period</t>
        </is>
      </c>
      <c r="C33" s="5" t="n">
        <v>7792508</v>
      </c>
      <c r="D33" s="5" t="n">
        <v>11944442</v>
      </c>
    </row>
    <row r="34">
      <c r="A34" s="4" t="inlineStr">
        <is>
          <t>Cash - End of Period</t>
        </is>
      </c>
      <c r="C34" s="5" t="n">
        <v>3491465</v>
      </c>
      <c r="D34" s="5" t="n">
        <v>6763873</v>
      </c>
    </row>
    <row r="35">
      <c r="A35" s="3" t="inlineStr">
        <is>
          <t>Supplemental Cash Flow Information:</t>
        </is>
      </c>
      <c r="C35" s="4" t="inlineStr">
        <is>
          <t xml:space="preserve"> </t>
        </is>
      </c>
      <c r="D35" s="4" t="inlineStr">
        <is>
          <t xml:space="preserve"> </t>
        </is>
      </c>
    </row>
    <row r="36">
      <c r="A36" s="4" t="inlineStr">
        <is>
          <t>Cash Paid for Interest</t>
        </is>
      </c>
      <c r="C36" s="6" t="n">
        <v>179893</v>
      </c>
      <c r="D36" s="6" t="n">
        <v>136761</v>
      </c>
    </row>
    <row r="37"/>
    <row r="38">
      <c r="A38" s="4" t="inlineStr">
        <is>
          <t>[1]Incurred
                                            capital expenditures were $13,358,866 and $2,210,004 for the respective periods. The differences
                                            between incurred and cash capital expenditures is due to changes in related accounts payable.</t>
        </is>
      </c>
    </row>
  </sheetData>
  <mergeCells count="4">
    <mergeCell ref="A1:B2"/>
    <mergeCell ref="C1:D1"/>
    <mergeCell ref="A37:C37"/>
    <mergeCell ref="A38:C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Empire
Petroleum Corporation (the “Company”, collectively with its subsidiaries) is an independent energy company operator engaged
in optimizing developed production by employing field management methods to maximize reserve recovery while minimizing costs. Empire
operates the following wholly-owned subsidiaries in its areas of operations:
● Empire New
Mexico, LLC (“Empire New Mexico”)
o Empire New Mexico LLC d/b/a
Green Tree New Mexico
o Empire EMSU LLC
o Empire EMSU-B LLC
o Empire AGU LLC
o Empire NM Assets LLC
● Empire Rockies
Region
o Empire North Dakota LLC
(“Empire North Dakota”)
o Empire North Dakota Acquisition
LLC (“Empire NDA”)
● Empire Texas
(“Empire Texas”), consisting of the following entities:
o Empire Texas LLC
o Empire Texas Operating
LLC
o Empire Texas GP LLC
o Pardus Oil &amp; Gas Operating,
LP (owned 1% by Empire Texas GP LLC and 99% by Empire Texas LLC)
● Empire Louisiana
LLC (“Empire Louisiana”)
Empire
was incorporated in the State of Delaware in 1985. The consolidated financial statements of Empire Petroleum Corporation and subsidiaries
include the accounts of the Company and its wholly-owned subsidiaries. The
accompanying unaudited condensed consolidated financial statements of the Company have been prepared in accordance with United States
generally accepted accounting principles (“GAAP”) for interim financial information and the instructions to Form 10-Q. Accordingly,
they do not include all of the information and footnotes required by GAAP for complete financial statements. In the opinion of management,
all adjustments considered necessary for a fair presentation of the Company's financial position, the results of operations, and the
cash flows for the interim period are included. All adjustments are of a normal, recurring nature. Certain amounts in prior periods have
been reclassified to conform to current presentation. Operating results for the interim period are not necessarily indicative of the
results that may be expected for the year ending December 31, 2024. The
information contained in this Form 10-Q should be read in conjunction with the audited financial statements and related notes for the
year ended December 31, 2023 which are contained in the Company's Annual Report on Form 10-K filed with the Securities and Exchange Commission
(the “SEC”) on March 28,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Significant
Accounting Policies During
the three months ended March 31, 2024, the Company added one significant accounting policy and estimate relating to convertible debt
and derivative liability. Besides this, there have been no material changes to significant accounting policies and estimates from the
information provided in the Form 10-K for the year ended December 31, 2023. Convertible
Debt and Derivative Liability In
connection with the Company’s issuance of a Promissory Note (the “Note”) in the first quarter of 2024, the Company
bifurcated the embedded conversion option, and recorded the embedded conversion option as a long-term derivative liability in
accordance with FASB ASC 815, Derivatives and Hedging. The convertible debt and the derivative liability associated with the Note
are presented on the Condensed Consolidated Balance Sheets as the Long-Term Note Payable – Related Party and long-term
Derivative Instruments. The convertible debt is carried at amortized cost. The derivative liability will be remeasured at each
reporting period using a binomial lattice model with changes in fair value recorded in the Condensed Consolidated Statements of
Operations in Other Income (Expense). See Note 8 for further details. Fair
Value Measurements The
Financial Accounting Standards Board (“FASB”) Accounting Standards Codification (“ASC”) Topic 820, Fair Value
Measurement , The
three-level fair value hierarchy for disclosure of fair value measurements defined by ASC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a degree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period ended March 31, 2024. Financial
instruments and other Derivatives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densed Consolidated Financial Statements. Assets
and Liabilities Measured at Fair Value on a Recurring Basis - Fair
Value on a Nonrecurring Basis The
Company applies the provisions of fair value measurement on a non-recurring basis to its non-financial assets and liabilities, including
oil and gas properties and asset retirement obligations. These assets and liabilities are not measured at fair value on an ongoing basis
but are subject to fair value adjustments if events or changes in certain circumstances indicate that adjustments may be necessary. No
triggering events that require assessment of such items were observed during the three months ended March 31, 2024. Related
Party Transactions Transactions
between related parties are considered to be related party transactions even though they may not be given accounting recognition.
FASB ASC 850, Related Party Disclosures Concentrations
of Credit Risk The
Company’s accounts receivable are primarily receivables from oil and natural gas purchasers and joint interest owners. The purchasers
of the Company’s oil and natural gas production consist primarily of independent marketers, major oil and natural gas companies
and gas pipeline companies. Historically, the Company has not experienced any significant losses from uncollectible accounts from its
oil and natural gas purchasers.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Joint operating agreements govern the operations of an oil or natural gas well
and, in most instances, provide for offsetting of amounts payable or receivable between the Company and its joint interest owner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 Recently
Adopted Accounting Standards The
FASB periodically issues new accounting standards in a continuing effort to improve standards of financial accounting and reporting.
The Company has reviewed the recently issued pronouncements and concluded that the following new accounting standards are applicable: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3 Months Ended</t>
        </is>
      </c>
    </row>
    <row r="2">
      <c r="B2" s="2" t="inlineStr">
        <is>
          <t>Mar. 31, 2024</t>
        </is>
      </c>
    </row>
    <row r="3">
      <c r="A3" s="3" t="inlineStr">
        <is>
          <t>Property, Plant and Equipment [Abstract]</t>
        </is>
      </c>
      <c r="B3" s="4" t="inlineStr">
        <is>
          <t xml:space="preserve"> </t>
        </is>
      </c>
    </row>
    <row r="4">
      <c r="A4" s="4" t="inlineStr">
        <is>
          <t>Property</t>
        </is>
      </c>
      <c r="B4" s="4" t="inlineStr">
        <is>
          <t>Note
3 – Property The
Company follows the successful efforts method of accounting for its oil and natural gas activities. Under this method, costs to acquire
oil and natural gas properties and costs incurred to drill and equip development and exploratory wells are deferred until exploration
and completion results are evaluated. Exploration drilling costs are expensed if recoverable reserves are not found. Upon sale or retirement
of oil and natural gas properties, the costs and related accumulated depreciation, depletion and amortization are eliminated from the
accounts and the resulting gain or loss is recognized. Costs
incurred to maintain wells and related equipment and lease and well operating costs are charged to expense as incurred. Depletion
is calculated on a units-of-production basis at the field level based on total proved developed reserves. Proved
oil and natural gas properties are reviewed for impairment at least annually, or as indicators of impairment arise. There have been no
indicators of impairment during the three months ended March 31, 2024. Aggregate
capitalized costs of oil and natural gas properties are as follows:
March 31, 2024 December 31, 2023
Proved properties $ 92,634,087 $ 75,346,623
Unproved properties 3,708,264 3,245,431
Work in process 10,678,303 14,917,749
Gross capitalized costs 107,020,654 93,509,803
Depreciation, depletion, amortization and impairment (24,427,923 ) (22,996,805 )
Total oil and gas properties, net $ 82,592,731 $ 70,512,998 Depletion
and amortization expense related to oil and gas properties for the three months ended March 31, 2024 and 2023 was approximately $ 1,431,000 563,000 The
Company completed four wells in North Dakota related to our Starbuck Drilling program during the first quarter of 2024. Other
property and equipment consists of operating lease assets, vehicles, office furniture, and equipment with lives ranging from three to
five years. Schedule of other property plant and equipment
March 31, 2024 December 31, 2023
Other property and equipment, at cost $ 3,029,041 $ 2,998,018
Less: Accumulated depreciation (1,299,725 ) (1,114,807 )
Other property and equipment, net $ 1,729,316 $ 1,883,211 Depreciation
expense related to other property and equipment for the three months ended March 31, 2024 and 2023 was approximately $ 59,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0:44Z</dcterms:created>
  <dcterms:modified xmlns:dcterms="http://purl.org/dc/terms/" xmlns:xsi="http://www.w3.org/2001/XMLSchema-instance" xsi:type="dcterms:W3CDTF">2024-05-15T20:30:44Z</dcterms:modified>
</cp:coreProperties>
</file>